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Advance to suppliers" sheetId="12" state="visible" r:id="rId12"/>
    <sheet xmlns:r="http://schemas.openxmlformats.org/officeDocument/2006/relationships" name="Short-term bank loans" sheetId="13" state="visible" r:id="rId13"/>
    <sheet xmlns:r="http://schemas.openxmlformats.org/officeDocument/2006/relationships" name="Long-term bank loan"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Taxes" sheetId="17" state="visible" r:id="rId17"/>
    <sheet xmlns:r="http://schemas.openxmlformats.org/officeDocument/2006/relationships" name="Concentration of major customer" sheetId="18" state="visible" r:id="rId18"/>
    <sheet xmlns:r="http://schemas.openxmlformats.org/officeDocument/2006/relationships" name="Commitments"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Organization and nature of bu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Advance to suppliers (Tables)" sheetId="28" state="visible" r:id="rId28"/>
    <sheet xmlns:r="http://schemas.openxmlformats.org/officeDocument/2006/relationships" name="Short-term bank loans (Tables)" sheetId="29" state="visible" r:id="rId29"/>
    <sheet xmlns:r="http://schemas.openxmlformats.org/officeDocument/2006/relationships" name="Related party transactions (Tab" sheetId="30" state="visible" r:id="rId30"/>
    <sheet xmlns:r="http://schemas.openxmlformats.org/officeDocument/2006/relationships" name="Stockholders' Equity (Tables)" sheetId="31" state="visible" r:id="rId31"/>
    <sheet xmlns:r="http://schemas.openxmlformats.org/officeDocument/2006/relationships" name="Taxes (Tables)" sheetId="32" state="visible" r:id="rId32"/>
    <sheet xmlns:r="http://schemas.openxmlformats.org/officeDocument/2006/relationships" name="Commitments (Tables)" sheetId="33" state="visible" r:id="rId33"/>
    <sheet xmlns:r="http://schemas.openxmlformats.org/officeDocument/2006/relationships" name="Segment reporting (Tables)" sheetId="34" state="visible" r:id="rId34"/>
    <sheet xmlns:r="http://schemas.openxmlformats.org/officeDocument/2006/relationships" name="Organization and nature of bu_3" sheetId="35" state="visible" r:id="rId35"/>
    <sheet xmlns:r="http://schemas.openxmlformats.org/officeDocument/2006/relationships" name="Organization and nature of bu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counts receivable (Details)" sheetId="40" state="visible" r:id="rId40"/>
    <sheet xmlns:r="http://schemas.openxmlformats.org/officeDocument/2006/relationships" name="Accounts receivable (Details 1)" sheetId="41" state="visible" r:id="rId41"/>
    <sheet xmlns:r="http://schemas.openxmlformats.org/officeDocument/2006/relationships" name="Accounts receivable (Detail Tex" sheetId="42" state="visible" r:id="rId42"/>
    <sheet xmlns:r="http://schemas.openxmlformats.org/officeDocument/2006/relationships" name="Inventory (Details)"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dvance To Suppliers (Details 1" sheetId="46" state="visible" r:id="rId46"/>
    <sheet xmlns:r="http://schemas.openxmlformats.org/officeDocument/2006/relationships" name="Advance to suppliers (Detail Te" sheetId="47" state="visible" r:id="rId47"/>
    <sheet xmlns:r="http://schemas.openxmlformats.org/officeDocument/2006/relationships" name="Short-term bank loans (Details)" sheetId="48" state="visible" r:id="rId48"/>
    <sheet xmlns:r="http://schemas.openxmlformats.org/officeDocument/2006/relationships" name="Short-term bank loans (Detail T" sheetId="49" state="visible" r:id="rId49"/>
    <sheet xmlns:r="http://schemas.openxmlformats.org/officeDocument/2006/relationships" name="Long-term bank loan  (Detail Te"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Related party transactions (D_3" sheetId="53" state="visible" r:id="rId53"/>
    <sheet xmlns:r="http://schemas.openxmlformats.org/officeDocument/2006/relationships" name="Stockholders' Equity (Details)" sheetId="54" state="visible" r:id="rId54"/>
    <sheet xmlns:r="http://schemas.openxmlformats.org/officeDocument/2006/relationships" name="Stockholders' Equity (Detail Te" sheetId="55" state="visible" r:id="rId55"/>
    <sheet xmlns:r="http://schemas.openxmlformats.org/officeDocument/2006/relationships" name="Taxes (Details)" sheetId="56" state="visible" r:id="rId56"/>
    <sheet xmlns:r="http://schemas.openxmlformats.org/officeDocument/2006/relationships" name="Taxes (Details 1)" sheetId="57" state="visible" r:id="rId57"/>
    <sheet xmlns:r="http://schemas.openxmlformats.org/officeDocument/2006/relationships" name="Taxes (Details 2)" sheetId="58" state="visible" r:id="rId58"/>
    <sheet xmlns:r="http://schemas.openxmlformats.org/officeDocument/2006/relationships" name="Taxes (Detail Textuals)" sheetId="59" state="visible" r:id="rId59"/>
    <sheet xmlns:r="http://schemas.openxmlformats.org/officeDocument/2006/relationships" name="Concentration of major custom_2" sheetId="60" state="visible" r:id="rId60"/>
    <sheet xmlns:r="http://schemas.openxmlformats.org/officeDocument/2006/relationships" name="Commitments (Details)" sheetId="61" state="visible" r:id="rId61"/>
    <sheet xmlns:r="http://schemas.openxmlformats.org/officeDocument/2006/relationships" name="Commitments (Detail Textuals)" sheetId="62" state="visible" r:id="rId62"/>
    <sheet xmlns:r="http://schemas.openxmlformats.org/officeDocument/2006/relationships" name="Segment reporting (Details)" sheetId="63" state="visible" r:id="rId63"/>
    <sheet xmlns:r="http://schemas.openxmlformats.org/officeDocument/2006/relationships" name="Segment reporting (Details 1)" sheetId="64" state="visible" r:id="rId64"/>
    <sheet xmlns:r="http://schemas.openxmlformats.org/officeDocument/2006/relationships" name="Subsequent event (Detail Textua" sheetId="65" state="visible" r:id="rId65"/>
  </sheets>
  <definedNames/>
  <calcPr calcId="124519" fullCalcOnLoad="1"/>
</workbook>
</file>

<file path=xl/sharedStrings.xml><?xml version="1.0" encoding="utf-8"?>
<sst xmlns="http://schemas.openxmlformats.org/spreadsheetml/2006/main" uniqueCount="661">
  <si>
    <t>Document and Entity Information</t>
  </si>
  <si>
    <t>6 Months Ended</t>
  </si>
  <si>
    <t>Mar. 31, 2018</t>
  </si>
  <si>
    <t>Document And Entity Information [Abstract]</t>
  </si>
  <si>
    <t>Entity Registrant Name</t>
  </si>
  <si>
    <t>Farmmi, Inc.</t>
  </si>
  <si>
    <t>Entity Central Index Key</t>
  </si>
  <si>
    <t>Document Type</t>
  </si>
  <si>
    <t>F1</t>
  </si>
  <si>
    <t>Document Period End Date</t>
  </si>
  <si>
    <t>Mar. 31,
		2018</t>
  </si>
  <si>
    <t>Amendment Flag</t>
  </si>
  <si>
    <t>false</t>
  </si>
  <si>
    <t>Entity Emerging Growth Company</t>
  </si>
  <si>
    <t>true</t>
  </si>
  <si>
    <t>Entity Ex Transition Period</t>
  </si>
  <si>
    <t>Condensed Consolidated Balance Sheets - USD ($)</t>
  </si>
  <si>
    <t>Sep. 30, 2017</t>
  </si>
  <si>
    <t>Sep. 30, 2016</t>
  </si>
  <si>
    <t>Current Assets</t>
  </si>
  <si>
    <t>Cash</t>
  </si>
  <si>
    <t>Accounts receivable, net - trade</t>
  </si>
  <si>
    <t>Accounts receivable, net - related party</t>
  </si>
  <si>
    <t>Inventory, net</t>
  </si>
  <si>
    <t>Due from related parties</t>
  </si>
  <si>
    <t>Deferred offering cost</t>
  </si>
  <si>
    <t>Advance to suppliers</t>
  </si>
  <si>
    <t>Other current assets</t>
  </si>
  <si>
    <t>Total current assets</t>
  </si>
  <si>
    <t>Property, plant and equipment, net</t>
  </si>
  <si>
    <t>Other Assets</t>
  </si>
  <si>
    <t>Restricted cash</t>
  </si>
  <si>
    <t>Long-term prepaid expenses</t>
  </si>
  <si>
    <t>Total Assets</t>
  </si>
  <si>
    <t>Current Liabilities</t>
  </si>
  <si>
    <t>Short-term bank loans</t>
  </si>
  <si>
    <t>Long-term bank loans - current portion</t>
  </si>
  <si>
    <t>Accounts payable - trade</t>
  </si>
  <si>
    <t>Due to related parties</t>
  </si>
  <si>
    <t>Advance from customers</t>
  </si>
  <si>
    <t>Other current liabilities</t>
  </si>
  <si>
    <t>Total current liabilities</t>
  </si>
  <si>
    <t>Long-term bank loans</t>
  </si>
  <si>
    <t>Total Liabilities</t>
  </si>
  <si>
    <t>Equity</t>
  </si>
  <si>
    <t>Common stock, $0.001 par value, 20,000,000 shares authorized, 11,932,000 and 10,000,000 shares issued and outstanding as of March 31, 2018 and September 30, 2017.</t>
  </si>
  <si>
    <t>Additional paid-in capital</t>
  </si>
  <si>
    <t>Retained earnings</t>
  </si>
  <si>
    <t>Accumulated other comprehensive income</t>
  </si>
  <si>
    <t>Total Stockholders' Equity</t>
  </si>
  <si>
    <t>Non controlling Interest</t>
  </si>
  <si>
    <t>Total Equity</t>
  </si>
  <si>
    <t>Total Liabilities and Equity</t>
  </si>
  <si>
    <t>Condensed Consolidated Balance Sheets (Parentheticals) - $ / shares</t>
  </si>
  <si>
    <t>Statement of Financial Position [Abstract]</t>
  </si>
  <si>
    <t>Common stock, par or stated value per share (in dollars per share)</t>
  </si>
  <si>
    <t>Common stock, shares authorized</t>
  </si>
  <si>
    <t>Common stock, shares, issued</t>
  </si>
  <si>
    <t>Common stock, shares, outstanding</t>
  </si>
  <si>
    <t>Condensed Consolidated Statements of Income and Comprehensive Income (Unaudited) - USD ($)</t>
  </si>
  <si>
    <t>12 Months Ended</t>
  </si>
  <si>
    <t>Mar. 31, 2017</t>
  </si>
  <si>
    <t>Revenues</t>
  </si>
  <si>
    <t>Sales to third parties</t>
  </si>
  <si>
    <t>Sales to related parties</t>
  </si>
  <si>
    <t>Total revenue</t>
  </si>
  <si>
    <t>Cost of revenues</t>
  </si>
  <si>
    <t>Gross Profit</t>
  </si>
  <si>
    <t>Operating expenses</t>
  </si>
  <si>
    <t>Selling and distribution expenses</t>
  </si>
  <si>
    <t>General and administrative expenses</t>
  </si>
  <si>
    <t>Total operating expenses</t>
  </si>
  <si>
    <t>Income from operations</t>
  </si>
  <si>
    <t>Other income (expenses)</t>
  </si>
  <si>
    <t>Interest income</t>
  </si>
  <si>
    <t>Interest expense</t>
  </si>
  <si>
    <t>Other income (expenses), net</t>
  </si>
  <si>
    <t>Total other expenses</t>
  </si>
  <si>
    <t>Income before income taxes</t>
  </si>
  <si>
    <t>Provision for income taxes</t>
  </si>
  <si>
    <t>Net income</t>
  </si>
  <si>
    <t>Less: net loss attributable to non-controlling interest</t>
  </si>
  <si>
    <t>Net income attributable to Farmmi, Inc.</t>
  </si>
  <si>
    <t>Comprehensive income</t>
  </si>
  <si>
    <t>Other comprehensive income: foreign currency translation gain (loss)</t>
  </si>
  <si>
    <t>Total comprehensive income</t>
  </si>
  <si>
    <t>Comprehensive income (loss) attributable to non-controlling interest</t>
  </si>
  <si>
    <t>Comprehensive income attributable to Farmmi, Inc.</t>
  </si>
  <si>
    <t>Weighted average number of shares basic and diluted (in shares)</t>
  </si>
  <si>
    <t>Basic and diluted earnings per common share (in dollars per share)</t>
  </si>
  <si>
    <t>Condensed Consolidated Statements of Changes in Stockholders' Equity (Unaudited) - USD ($)</t>
  </si>
  <si>
    <t>Common Stock</t>
  </si>
  <si>
    <t>Additional Paid-in Capital</t>
  </si>
  <si>
    <t>Accumulated Other Comprehensive Income</t>
  </si>
  <si>
    <t>Statutory Reserves</t>
  </si>
  <si>
    <t>Retained earnings (Accumulated Deficit)</t>
  </si>
  <si>
    <t>Non-Controlling Interest</t>
  </si>
  <si>
    <t>Total</t>
  </si>
  <si>
    <t>Balance at Sep. 30, 2015</t>
  </si>
  <si>
    <t>Balance (in shares) at Sep. 30, 2015</t>
  </si>
  <si>
    <t>Increase (Decrease) in Stockholders' Equity [Roll Forward]</t>
  </si>
  <si>
    <t>Capital contribution</t>
  </si>
  <si>
    <t>Foreign currency translation gains (losses)</t>
  </si>
  <si>
    <t>Net income (loss) for the year</t>
  </si>
  <si>
    <t>Balance at Sep. 30, 2016</t>
  </si>
  <si>
    <t>Balance (in shares) at Sep. 30, 2016</t>
  </si>
  <si>
    <t>Balance at Sep. 30, 2017</t>
  </si>
  <si>
    <t>Balance (in shares) at Sep. 30, 2017</t>
  </si>
  <si>
    <t>Share issuance - IPO, net</t>
  </si>
  <si>
    <t>Share issuance - IPO, net (in shares)</t>
  </si>
  <si>
    <t>Balance at Mar. 31, 2018</t>
  </si>
  <si>
    <t>Balance (in shares) at Mar. 31, 2018</t>
  </si>
  <si>
    <t>Consolidated Statements of Cash Flows - USD ($)</t>
  </si>
  <si>
    <t>Cash flows from operating activities</t>
  </si>
  <si>
    <t>Adjustments to reconcile net income to net cash provided by (used in) operating activities:</t>
  </si>
  <si>
    <t>Changes in allowances - accounts receivable</t>
  </si>
  <si>
    <t>Changes in allowances - other current assets</t>
  </si>
  <si>
    <t>Changes in allowances - deferred tax assets</t>
  </si>
  <si>
    <t>Changes in allowances - inventories</t>
  </si>
  <si>
    <t>Depreciation expense</t>
  </si>
  <si>
    <t>Deferred income taxes</t>
  </si>
  <si>
    <t>Loss from disposal of property and equipment</t>
  </si>
  <si>
    <t>Changes in operating assets and liabilities:</t>
  </si>
  <si>
    <t>Accounts receivable</t>
  </si>
  <si>
    <t>Inventory</t>
  </si>
  <si>
    <t>Prepaid expenses</t>
  </si>
  <si>
    <t>Accounts payable</t>
  </si>
  <si>
    <t>Taxes payable</t>
  </si>
  <si>
    <t>Net cash provided by (used in) operating activities</t>
  </si>
  <si>
    <t>Cash flows from investing activities</t>
  </si>
  <si>
    <t>Additions to property, plant and equipment</t>
  </si>
  <si>
    <t>Payments of loans to related parties</t>
  </si>
  <si>
    <t>Net cash provided by (used in) investing activities</t>
  </si>
  <si>
    <t>Cash flows from financing activities</t>
  </si>
  <si>
    <t>Gross Proceeds from Initial Public Offering - stock issuance</t>
  </si>
  <si>
    <t>Direct costs disbursed from Initial Public Offering proceeds in current period</t>
  </si>
  <si>
    <t>Escrow deposit paid under underwriting agreement</t>
  </si>
  <si>
    <t>Proceeds from capital contribution</t>
  </si>
  <si>
    <t>Repayments of loans from third party</t>
  </si>
  <si>
    <t>Borrowings from bank loans</t>
  </si>
  <si>
    <t>Repayments of bank loans</t>
  </si>
  <si>
    <t>Repayments of loans from related partie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information:</t>
  </si>
  <si>
    <t>Income taxes paid</t>
  </si>
  <si>
    <t>Interest paid</t>
  </si>
  <si>
    <t>Organization and nature of business</t>
  </si>
  <si>
    <t>Organization, Consolidation and Presentation of Financial Statements [Abstract]</t>
  </si>
  <si>
    <t>Note 1 — Organization and nature of business Farmmi, Inc. (“FMI”) is a holding company incorporated under the laws of the Cayman Islands on July 28, 2015. FMI’s Chief Executive Officer (“CEO”) Ms. Yefang Zhang, as the sole shareholder of FarmNet Limited which is the sole shareholder of FMI, and her husband Mr. Zhengyu Wang, a director of the Company, are the ultimate shareholders of the Company (“Controlling Shareholders”). Reorganization The Reorganization of the legal structure involved the incorporation of FMI, a Cayman Islands holding company; the incorporation of Farmmi International Limited (“Farmmi International”), a Hong Kong company; the incorporation of Hangzhou Suyuan Agriculture Technology Co., Ltd. (“Suyuan Agriculture”), a PRC company; the incorporation of Farmmi (Hangzhou) Enterprise Management Co., Ltd. (“Farmmi Enterprise”) and Lishui Farmmi Technology Co., Ltd. (“Farmmi Technology”), two new wholly foreign-owned entities (“WFOE”) formed by Farmmi International under the laws of China; and the equity transfer of Suyuan Agriculture, Zhejiang Forest Food Co., Ltd. (“Forest Food”) and Zhejiang FLS Mushroom Co., Ltd. (“FLS Mushroom”) (collectively, the “Transferred Entities”) from the Controlling Shareholders. In addition, in October 2017, Khorgos Farmmi Enterprise Service Co., Ltd. (“Khorgos Farmmi”), a PRC company was incorporated. On July 5, 2016 and August 10, 2016, Zhengyu Wang transferred all of his equity interests in Suyuan Agriculture to Farmmi Enterprise and Farmmi Technology with each owning 50% of Suyuan Agriculture. On November 24, 2016, Zhengyu Wang, the controlling shareholder of Forest Food, transferred 96.15% of his interest in Forest Food to Suyuan Agriculture. On October 24, 2016, Zhengyu Wang, the controlling shareholder of FLS Mushroom, transferred 100% of his interest in FLS Mushroom to Suyuan Agriculture. After the Reorganization, FMI, the ultimate holding company, owns 100% equity interest of Suyuan Agriculture and FLS Mushroom, and 96.15% equity interest of Forest Food. The remaining 3.85% equity interest of Forest Food is owned by a minority interest shareholder. On September 18, 2016, Suyuan Agriculture entered into a series of contractual agreements with Zhengyu Wang, the owner of Hangzhou Nongyuan Network Technology Co., Ltd. (“Nongyuan Network”) and Nongyuan Network. Nongyuan Network is a company incorporated on December 8, 2015 that focuses on the development of network marketing and provides a network platform for sales of agriculture products. These agreements include Exclusive Management Consulting and Technology Service Agreement, Proxy Agreement, Equity Pledge Agreement and Executive Call Option Agreement. Pursuant to these agreements, Suyuan Agriculture has the exclusive rights to provide to Nongyuan Network consulting services related to business operation and management. All the above contractual agreements obligate Suyuan Agriculture to absorb all of the loss from Nongyuan Network’s activities and entitle Suyuan Agriculture to receive all of its residual returns. In essence, Suyuan Agriculture has gained effective control over Nongyuan Network. Therefore, the Company believes that Nongyuan Network should be considered as Variable Interest Entity (“VIE”) under the Statement of Financial Accounting Standards Board (“FASB”) Accounting Standards Codification (“ASC”) 810 “Consolidation”. Accordingly, the accounts of this entity are consolidated with those of Suyuan Agriculture. Since FMI and its subsidiaries are effectively controlled by the same Controlling Shareholders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Upon the reorganization, Farmmi has subsidiaries in countries and jurisdictions including PRC, Hong Kong and Cayman Islands. Details of the subsidiaries of Farmmi are set out below:
Name of Entity ​ ​
Date of ​ ​
Place of Incorporation ​ ​
% of ​ ​
Principal Activities ​
FMI ​ ​
July 28, 2015 ​ ​
Cayman ​ ​
Parent ​ ​
Holding Company ​
Farmmi International ​ ​
August 20, 2015 ​ ​
Hong Kong ​ ​
100 ​ ​
Holding Company ​
Farmmi Enterprise ​ ​
May 23, 2016 ​ ​
Zhejiang, China ​ ​
100 ​ ​
Holding Company ​
Farmmi Technology ​ ​
June 6, 2016 ​ ​
Zhejiang, China ​ ​
100 ​ ​
Holding Company ​
Suyuan Agriculture ​ ​
December 8, 2015 ​ ​
Zhejiang, China ​ ​
100 ​ ​
Holding Company ​
Forest Food ​ ​
May 8, 2003 ​ ​
Zhejiang, China ​ ​
96.15 ​ ​
Drying, further processing and ​
FLS Mushroom ​ ​
March 25, 2011 ​ ​
Zhejiang, China ​ ​
100 ​ ​
Light processing and distribution ​
Farmmi Food ​ ​
December 26, 2017 ​ ​
Zhejiang, China ​ ​
100 ​ ​
Drying, further processing and ​
Nongyuan Network ​ ​
July 7, 2016 ​ ​
Zhejiang, China ​ ​
0 (VIE) ​ ​
Trading Initial Public Offering On February 21, 2018, the Company announced the closing of its initial public offering (“IPO”) of 1,680,000 ordinary shares at a price to the public of  $4.00 per share for a total of  $6,720,000 in gross proceeds. The Company raised total net proceeds of  $5,374,341 after deducting underwriting discounts and commissions and offering expenses. In addition, the Company granted the underwriters a 45-day option to purchase up to an additional 252,000 ordinary shares at the public offering price. This offering was conducted on a firm commitment basis. The Company’s shares began trading on The NASDAQ Capital Market on February 16, 2018 under the ticker symbol “FAMI.” On February 23, 2018, the Company announced that ViewTrade Securities, Inc., who acted as the sole underwriter and book-runner of the Company’s IPO, exercised the full over-allotment option to purchase an additional 252,000 ordinary shares at the IPO price of  $4.00 per share for a total of gross proceeds of approximately $1,008,000 from the exercise of this over-allotment option. The Company raised total net proceeds of  $927,330 after deducting underwriting discounts and commissions and offering expenses. FMI, Farmmi International, Farmmi Enterprise, Farmmi Technology, Suyuan Agriculture, Forest Food, FLS Mushroom, Farmmi Food and Nongyuan Network (herein collectively referred to as the “Company”) are engaged in processing and distributing dried Shiitake mushrooms and Mu Er mushrooms. Approximately 90% of the Company’s products are sold in China and the remaining 10% international, including USA, Japan, Canada, Europe and the Middle East.</t>
  </si>
  <si>
    <t>Note 1 — Organization and nature of business Farmmi, Inc. (“FMI”) is a holding company incorporated under the laws of the Cayman Islands on July 28, 2015. FMI’s Chief Executive Officer (“CEO”) Ms. Yefang Zhang, as the sole shareholder of FarmNet Limited which is the sole shareholder of FMI, and her husband Mr. Zhengyu Wang, a director of the Company, are the ultimate shareholders of the Company (“Controlling Shareholders”). Reorganization The Reorganization of the legal structure involved the incorporation of FMI, a Cayman Islands holding company; the incorporation of Farmmi International Limited (“Farmmi International”), a Hong Kong company; the incorporation of Hangzhou Suyuan Agriculture Technology Co., Ltd. (“Suyuan Agriculture”), a PRC company; the incorporation of Farmmi (Hangzhou) Enterprise Management Co., Ltd. (“Farmmi Enterprise”) and Lishui Farmmi Technology Co., Ltd. (“Farmmi Technology”), two new wholly foreign-owned entities (“WFOE”) formed by Farmmi International under the laws of China; and the equity transfer of Suyuan Agriculture, Zhejiang Forest Food Co., Ltd. (“Forest Food”) and Zhejiang FLS Mushroom Co., Ltd. (“FLS Mushroom”) (collectively, the “Transferred Entities”) from the Controlling Shareholders. In addition, in October 2017, Khorgos Farmmi Enterprise Service Co., Ltd. (“Khorgos Farmmi”), a PRC company was incorporated. On July 5, 2016 and August 10, 2016, Zhengyu Wang transferred all of his equity interests in Suyuan Agriculture to Farmmi Enterprise and Farmmi Technology with each owning 50% of Suyuan Agriculture. On November 24, 2016, Zhengyu Wang, the controlling shareholder of Forest Food, transferred 96.15% of his interest in Forest Food to Suyuan Agriculture. On October 24, 2016, Zhengyu Wang, the controlling shareholder of FLS Mushroom, transferred 100% of his interest in FLS Mushroom to Suyuan Agriculture. After the Reorganization, FMI, the ultimate holding company, owns 100% equity interest of Suyuan Agriculture and FLS Mushroom, and 96.15% equity interest of Forest Food. The remaining 3.85% equity interest of Forest Food is owned by National Trust Limited. On September 18, 2016, Suyuan Agriculture entered into a series of contractual agreements with Zhengyu Wang, the owner of Hangzhou Nongyuan Network Technology Co., Ltd. (“Nongyuan Network”) and Nongyuan Network. Nongyuan Network is a company incorporated on December 8, 2015 that focuses on the development of network marketing and provides a network platform for sales of agriculture products. These agreements include Exclusive Management Consulting and Technology Service Agreement, Proxy Agreement, Equity Pledge Agreement and Executive Call Option Agreement. Pursuant to these agreements, Suyuan Agriculture has the exclusive rights to provide to Nongyuan Network consulting services related to business operation and management. All the above contractual agreements obligate Suyuan Agriculture to absorb all of the loss from Nongyuan Network’s activities and entitle Suyuan Agriculture to receive all of its residual returns. In essence, Suyuan Agriculture has gained effective control over Nongyuan Network. Therefore, the Company believes that Nongyuan Network should be considered as Variable Interest Entity (“VIE”) under the Statement of Financial Accounting Standards Board (“FASB”) Accounting Standards Codification (“ASC”) 810 “Consolidation”. Accordingly, the accounts of this entity are consolidated with those of Suyuan Agriculture. Since FMI and its subsidiaries are effectively controlled by the same Controlling Shareholders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Upon the reorganization, FMI has subsidiaries in countries and jurisdictions including PRC, Hong Kong and Cayman Islands. Details of the subsidiaries of Farmmi are set out below:
Name of Entity
Date of
Place of
% of
Principal Activities
FMI
July 28, 2015
Cayman
Parent
Holding Company
Farmmi International
August 20, 2015
Hong Kong
100
Holding Company
Farmmi Enterprise
May 23, 2016
Zhejiang, China
100
Holding Company
Farmmi Technology
June 6, 2016
Zhejiang, China
100
Holding Company
Suyuan Agriculture
December 8, 2015
Zhejiang, China
100
Holding Company
Forest Food
May 8, 2003
Zhejiang, China
96.15
Drying, further processing and
FLS Mushroom
March 25, 2011
Zhejiang, China
100
Light processing and distribution
Nongyuan Network
July 7, 2016
Zhejiang, China
0 (VIE)
Trading FMI, Farmmi International, Farmmi Enterprise, Farmmi Technology, Suyuan Agriculture, Khorgos Farmmi, Forest Food, FLS Mushroom and Nongyuan Network (herein collectively referred to as the “Company”) are engaged in processing and distributing dried Shiitake mushrooms and Mu Er mushrooms. Approximately 90% of the Company’s products are sold in China and the remaining 10% international, including USA, Japan, Canada, Europe and the Middle East.</t>
  </si>
  <si>
    <t>Summary of significant accounting policies</t>
  </si>
  <si>
    <t>Accounting Policies [Abstract]</t>
  </si>
  <si>
    <t>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 ended September 30, 2017. The unaudited condensed consolidated financial statements of the Company reflect the principal activities of FMI, Farmmi international, Farmmi Enterprise, Farmmi Technology, Suyuan Agriculture, and Suyuan Agriculture’s main operation subsidiaries, Forest Food, Farmmi Food and FLS Mushroom, and the VIE of Nongyuan Network. All intercompany transactions and balances have been eliminated upon consolidation.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We determined that Nongyuan Network is a VIE because the Company is the primary beneficiary of risks and rewards of this VIE. The carrying amount of this VIE’s assets and liabilities are as follows:
March 31,
September 30,
Current assets $ 318,971 $ 281,493
Plant and equipment, net 12,100 37,479
Other noncurrent assets 21,807 —
Total assets 352,878 318,972
Total liabilities (74,005 ) (26,015 )
Net assets $ 278,873 $ 292,957
The financial performance of the VIE reported in the unaudited condensed consolidated statement of income and comprehensive income for the six months ended March 31, 2018 includes sales of  $596,913, operating expenses of  $627,462, and net loss of  $30,549.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year. Significant items subject to such estimates and assumptions include the useful lives of property and equipment; allowances pertaining to the allowance for doubtful accounts and advance to suppliers; the valuation of inventories; and the valuation of deferred tax assets.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 Inventory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Deferred offering costs Deferred offering costs consist principally of legal, underwriting and registration costs in connection with the IPO of the Company’s ordinary shares. Such costs are deferred until the closing of the offering, at which time the deferred costs are offset against the offering proceeds. Advances to Suppliers Advance to suppliers represents prepayments made to ensure continuous high quality supplies and favorable purchase prices for premium quality.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 Revenue Recognition The Company recognizes revenues under FASB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by the Company at the time of delivery for sales, which is the point when risk of loss and title passes to the customer. The delivery of goods either occurs when (a) goods leave the Company’s warehouse or production facilities or (b) goods are delivered and accepted by customer, usually at a location outside the Company. For sales under free on board (“FOB”) warehouse or production facilities terms, the Company recognizes revenue when product leaves the Company’s warehouse or production facility. Product delivery is evidenced by warehouse shipping log as well as signed shipping bills from the shipping company. For sales under FOB destination term, the Company recognizes revenue when product is delivered and accepted by customer. Product delivery is evidenced by signed receipt document upon delivery. The delivery term is negotiated between the Company and customers on a customer by customer base.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Under ASC 606, “Revenue from Contracts with Customers”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ASC 606 is effective for annual reporting periods beginning after December 15, 2017, including interim reporting periods within that reporting period. The Company plans to adopt ASC 606 for its fiscal year ending September 30, 2019 and all interim periods within. Preliminarily, the Company plans to adopt ASC 606 using the retrospective transition method and is continuing to evaluate the impact its pending adoption of ASC 606 will have on its consolidated financial statements. The Company believes that its current revenue recognition policies are generally consistent with the new revenue recognition standards set forth in ASC 606.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Cost of Revenues Cost of revenues includes cost of raw materials purchased, inbound freight cost, cost of direct labor, depreciation expense and other overhead. Write-down of inventory for lower of cost or net realizable value adjustments is also recorded in cost of revenues.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accounts receivable, due from related parties, deferred offering costs, advance to suppliers, accounts payable, due to related parties, advance from customers and short-term bank loans approximate their recorded values due to their short-term maturities. Concentrations of credit risk Financial instruments which potentially subject the Company to concentrations of credit risk consist principally of cash, trade accounts receivable and advance to suppliers. As of March 31, 2018 and September 30, 2017, $4,821,546 and $2,590,539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are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 from the Company not using the U.S. dollar as its functional currency. Foreign Currency Translation The Company’s financial information is presented in U.S. dollars (“USD” or “$”).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unaudited condensed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March 31, 2018 and September 30, 2017 were RMB1 for $0.1592 and $0.1503, respectively. The average exchange rates for the six months ended March 31, 2018 and 2017 were RMB1 for $0.1542 and $0.1458, respectively. Shipping and Handling All shipping and handling costs are expensed as incurred and included in selling expenses. Total shipping and handling expenses were $77,910 and $44,047 for the six months ended March 31, 2018 and 2017, respectively. Value Added Tax The Company is generally subject to the value added tax (“VAT”) for selling merchandise, except for FLS Mushroom. Before May 1, 2018, the applicable VAT rate is 13% or 17% (depending on the type of goods involved) for products sold in PRC, and after May 1, 2018, the Company is subject to a tax rate of 12% or 16% based on the newly Chinese tax law.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is subject to the income tax laws of the PRC. No taxable income was generated outside the PRC for the six months ended March 31, 2018 and 2017.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18 and September 30, 2017. All tax returns since the Company’s inception are subject to examination by tax authori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Recent Accounting Pronounc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adoption of this ASU is not expected to have a material effect on the Company’s consolidated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expects that the adoption of this ASU would not have a material impact on the Company’s consolidated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believes that its current revenue recognition policies are generally consistent with the new revenue recognition standards set forth in ASC 606.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November 2017, the FASB issued ASU 2017-14, Income Statement — Reporting Comprehensive Income (Topic 220), Revenue Recognition (Topic 605), and Revenue from Contracts with Customers (Topic 606), which amends certain aspects of the new revenue recognition standard. This standard will be effective for fiscal years beginning after December 15, 2018. The Company expects that the adoption of this ASU will not have a material impact on the Company’s consolidated financial statements. In February 2018, the FASB issued ASU 2018-02, Income Statement — 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expects that the adoption of this ASU would not have a material impact on the Company’s consolidated financial statements. In July 2018, the FASB issued ASU No. 2018-10, “Codification Improvements to Topic 842, Leases,” which clarifies how to apply certain aspects of the new leases standard. This ASU addresses the rate implicit in the lease, impairment of the net investment in the lease, lessee reassessment of lease classification, lessor reassessment of lease term and purchase options, variable payments that depend on an index or rate and certain transition adjustments. This ASU has the same effective date and transition requirements as the new leases standard, which is effective for annual periods beginning after December 15, 2018. The Company expects that the adoption of this ASU will not have a material impact on the Company’s consolidated financial statements. In July 2018, the FASB issued ASU No. 2018-11, “Leases (Topic 842): Targeted Improvements” which provides a new transition method and a practical expedient for separating components of a contract. This ASU is intended to reduce costs and ease the implementation of the new leasing standard for financial statement preparers. The effective date and transition requirements for the amendments related to separating components of a contract are the same as the effective date and transition requirements in ASU 2016-02. The Company expects that the adoption of this ASU will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t>
  </si>
  <si>
    <t>Note 2 — Summary of significant accounting policies 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reflect the principal activities of FMI, Farmmi international, Farmmi Enterprise, Farmmi Technology, Suyuan Agriculture, and Suyuan Agriculture’s main operation subsidiaries, Forest Food and FLS Mushroom, and the VIE of Suyuan Agriculture, Nongyuan Network. All intercompany transactions and balances have been eliminated upon consolidation.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We determined that Nongyuan Network is our VIE and we are the primary beneficiary of risks and rewards of this VIE. The carrying amount of this VIE’s assets and liabilities are as follows:
September 30,
September 30,
Current assets $ 281,493 $ 303,172
Plant and equipment, net 37,479 —
Total assets 318,972 303,172
Total liabilities 26,015 168,988
Net assets $ 292,957 $ 134,184
The financial performance of VIEs reported in the consolidated statement of income and comprehensive income for the year ended September 30, 2017 includes sales of  $2,081,084, operating expenses of $1,926,310, and net income of  $154,774.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useful lives of property and equipment; allowances pertaining to the allowance for doubtful accounts and advance to suppliers; the valuation of inventories; and the valuation of deferred tax assets.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 Inventory The Company values its inventories at the lower of cost, determined on a weighted average basis, or net realizable value. The Company reviews its inventories periodically to determine if any reserves are necessary for potential obsolescence or if a write-down is necessary if the carrying value exceeds net realizable value. Deferred offering costs Deferred offering costs consist principally of legal, underwriting and registration costs in connection with the IPO of the Company’s Ordinary Shares. Such costs are deferred until the closing of the offering, at which time the deferred costs are offset against the offering proceeds. Advance to Suppliers Advance to suppliers represents prepayments made to ensure continuous high quality supplies and favorable purchase prices for premium quality.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 Revenue Recognition The Company recognizes revenues under FASB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by the Company at the time of delivery for sales, which is the point when risk of loss and title passes to the customer. The delivery of goods either occurs when (a) goods leave the Company’s warehouse or production facilities or (b) goods are delivered and accepted by customer, usually at a location outside the Company.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Cost of Revenues Cost of revenues includes cost of raw materials purchased, inbound freight cost, cost of direct labor, depreciation expense and other overhead. Write-down of inventory for lower of cost or net realizable value adjustments is also recorded in cost of revenues.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accounts receivable, due from related parties, deferred offering costs, advance to suppliers, accounts payable, due to related parties, advance from customers and short-term bank loans approximate their recorded values due to their short-term maturities. Concentrations of Credit Risk Financial instruments which potentially subject the Company to concentrations of credit risk consist principally of cash, trade accounts receivable and advance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are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 from the Company not using the U.S. dollar as its functional currency. 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17 and September 30, 2016 were RMB1 for $0.1503 and $0.1499, respectively. The average exchange rates for the years ended September 30, 2017 and 2016 were RMB1 for $0.1468 and $0.1531, respectively. Shipping and Handling All shipping and handling costs are expensed as incurred and included in selling expenses. Total shipping and handling expenses were $104,560 and $57,621 for the years ended September 30, 2017 and 2016, respectively. Value Added Tax The Company is generally subject to the value added tax (“VAT”) for selling merchandise, except for FLS Mushroom. The applicable VAT rate is 13% or 17% (depending on the type of goods involved) for products sold in PRC.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is subject to the income tax laws of PRC. No taxable income was generated outside PRC for the years ended September 30, 2017 and 2016.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17 and 2016. All tax returns since the Company’s inception are subject to examination by tax authori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Reclassification Certain prior year amounts have been reclassified to conform to the current period presentation. These reclassifications have no effect on the results of operations and cash flows. Recent Accounting Pronouncements In May 2014, the Financial Accounting Standards Board (the “FASB”) issued Accounting Standard Update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Preliminarily, the Company plans to adopt Topic 606 using the retrospective transition method, and is continuing to evaluate the impact its pending adoption of Topic 606 will have on its consolidated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but is expected to do so upon being successfully listed.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consolidated financial statements.</t>
  </si>
  <si>
    <t>Receivables [Abstract]</t>
  </si>
  <si>
    <t>Note 3 — Accounts receivable Accounts receivable consisted of the following:
March 31, 2018
September 30, 2017
Accounts receivable – trade $ 9,112,319 $ 5,050,951
Accounts receivable – related party 85,555 93,506
Allowance for doubtful accounts (13,328 ) —
Accounts receivable, net $ 9,184,546 $ 5,144,457
Provision made for
doubtful accounts of accounts receivables was $13,328 and $Nil as of March 31, 2018 and September 30, 2017, respectively. Movement of allowance for doubtful accounts is as follows:
March 31, 2018
September 30, 2017
Beginning balance $ — $ —
Charged to expense 13,328 —
Ending balance $ 13,328 $ —</t>
  </si>
  <si>
    <t>Note 3 — Accounts receivable Accounts receivable consisted of the following: September 30, 2017 September 30, 2016 Accounts receivable – trade $ 5,050,951 $ 5,254,562 Accounts receivable – related party 93,506 14,630 Accounts receivable, net $ 5,144,457 $ 5,269,192 No allowance for doubtful accounts was deemed necessary for the years ended September 30, 2017 and 2016. The Company recovered an account receivable write-off previously recorded in 2015 in the amount of $19,019 during the year ended September 30, 2016.</t>
  </si>
  <si>
    <t>Inventory Disclosure [Abstract]</t>
  </si>
  <si>
    <t>Note 4 — Inventory Inventory consisted of the following:
March 31,
September 30,
Raw materials $ 2,306,814 $ 1,567,875
Packaging materials 47,649 22,524
Finished goods 1,293 1,220
Total $ 2,355,756 $ 1,591,619
Inventory includes raw materials, packaging materials, work in process and finished goods. Finished goods include direct material costs, direct labor costs and manufacturing overhead. As of March 31, 2018 and September 30, 2017, no inventory reserve was deemed necessary.</t>
  </si>
  <si>
    <t>Note 4 — Inventory Inventory consisted of the following: September 30, 2017 September 30, 2016 Raw materials $ 1,567,875 $ 1,458,229 Packaging materials 22,524 14,157 Finished goods 1,220 — Work in process — 1,039 Total $ 1,591,619 $ 1,473,425 Inventory includes raw materials, packaging materials, work in process and finished goods. Finished goods include direct material costs, direct labor costs and manufacturing overhead. As of September 30, 2017 and 2016, no inventory reserve was deemed necessary.</t>
  </si>
  <si>
    <t>Property, Plant and Equipment [Abstract]</t>
  </si>
  <si>
    <t>Note 5 — Property, plant and equipment, net Property, plant and equipment, stated at cost less accumulated depreciation, consisted of the following:
March 31,
September 30,
Office equipment $ 40,797 $ 46,214
Vehicles 18,991 17,976
Machinery and equipment 92,792 93,337
Leasehold improvements 101,614 121,448
Subtotal 254,194 278,975
Accumulated depreciation and amortization (176,550 ) (176,459 )
Total $ 77,644 $ 102,516
Depreciation expense was $6,464 and $7,620 for the six months ended March 31, 2018 and 2017, respectively.</t>
  </si>
  <si>
    <t>Note 5 — Property, plant and equipment, net Property, plant and equipment, stated at cost less accumulated depreciation, consisted of the following: September 30, 2017 September 30, 2016 Office equipment $ 46,214 $ 31,898 Vehicles 17,976 17,935 Machinery and equipment 93,337 88,894 Leasehold improvements 121,448 95,679 Subtotal 278,975 234,406 Accumulated depreciation and amortization (176,459 ) (152,935 ) Total $ 102,516 $ 81,471 Depreciation expense was $21,939 and $18,891 for the years ended September 30, 2017 and 2016, respectively.</t>
  </si>
  <si>
    <t>Advance To Suppliers [Abstract]</t>
  </si>
  <si>
    <t>Note 6 — Advance to suppliers Movement of advance to suppliers is as follows:
March 31, 2018
September 30, 2017
Beginning balance $ 4,112,915 $ 3,716,616
Increased during the period/year 14,727,258 31,168,473
Less: utilized during the period/year (14,619,151 ) (30,780,733 )
Exchange rate difference 245,046 8,559
Ending balance $ 4,466,068 $ 4,112,915
Advance to suppliers represents prepayments made to ensure continuous high quality supply and favorable purchase prices for premium quality. These advances are closely and directly related to the acquisition of inventory used to fulfill sales orders. These advances are settled upon suppliers delivering dried mushrooms to the Company when the transfer of ownership of the products occurs. On April 1, 2016, the Company entered into two separate framework supply agreements (“Framework Agreements”) with two co-operatives, Jingning Liannong Trading Co., Ltd (“JLT”) and Qingyuan Nongbang Mushroom Industry Co., Ltd (“QNMI”). Jingning County and Qingyuan County where JLT and QNMI are located produce premium Shiitake and Mu Er. Many competitors of the Company and other large buyers go there to source their supplies. Family farms and co-operatives traditionally request advance payments to be made to secure supplies. By making advance payments to these suppliers, the Company is also able to lock in a favorable price for premium quality than would be available in the open market.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The Company generally offers a price slightly higher than the typical market price for average quality raw materials to secure raw materials of premium quality. The quality of supplies must meet standardized specifications of both the mushroom industry and standards set by the Company. The Company advances certain initial payments based on its estimated purchase plan from these two suppliers and additional advances based on individual purchase orders placed. The Company pays advances for no other reason than to secure an adequate supply of dried mushrooms to meet its sales demands. Our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our field personnel related to weather or disaster or any other reason. If for any reason the Company believes that it will not receive supplies of the contracted volumes, we will assess our advances for any likelihood of recoverability and adjust our advances on our financial statements at the lower of cost or estimated recoverable amounts. Our advances are
made primarily to JLT and QNMI, which are co-operatives formed by many family farms, with which we have had long-term relationships over the years. If any of these family farms fail to deliver supplies, we would likely get refund of the advances through JLT/QNMI. We accrue any allowance for possible loss on advances when there is doubt as to the collectability of the refund. As of March 31, 2018, total advances made to these two suppliers amounted to $4,349,656, 100% of which have been utilized as of September 30, 2018. We continuously make advances to our suppliers on a rolling basis, which typically represent 30% of the total amount of each purchase order. We may maintain our outstanding advance payments at a relatively high level going forward because we anticipate continuous large orders from our largest customer, China Forestry Group Corporation.</t>
  </si>
  <si>
    <t>Note 6 — Advance to suppliers Advance to suppliers represents prepayments made to ensure continuous high quality supply and favorable purchase prices for premium quality. These advances are closely and directly related to the acquisition of inventory used to fulfill our sales orders. These advances are settled upon suppliers delivering dried mushrooms to us when the transfer of ownership of the products occurs. On April 1, 2016, the Company entered into two separate framework supply agreements (“Framework Agreements”) with two co-operatives, Jingning Liannong Trading Co., Ltd (“JLT”) and Qingyuan Nongbang Mushroom Industry Co., Ltd (“QNMI”). Jingning County and Qingyuan County where JLT and QNMI are located produce premium Shiitake and Mu Er. Many of our competitors and other large buyers go there to source their supplies, so family farms and co-operatives traditionally request advance payments to be made to secure supplies. By making advance payments to these suppliers, the Company is also able to lock in a favorable price for premium quality than what we would get in the open market.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We generally offer a price slightly higher than the typical market price for average quality raw materials to secure raw materials of premium quality. The quality of supplies must meet standardized specifications of both the mushroom industry and standards set by the Company. The Company advances certain initial payments based on its estimated purchase plan from these two suppliers and additional advances based on individual purchase orders placed. The Company pays advances for no other reason than to secure an adequate supply of dried mushrooms to meet its sales demands. Our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our field personnel related to weather or disaster or any other reason. If for any reason the Company believes that it will not receive supplies of the contracted volumes, we will assess our advances for any likelihood of recoverability and adjust our advances on our financial statements at the lower of cost or estimated recoverable amounts. Our advances are made primarily to JLT and QNMI, which are co-operatives formed by many family farms, with which we have had long-term relationships over the years. If any of these family farms fail to deliver supplies, we would likely get refund of the advances through JLT/QNMI. We accrue any allowance for possible loss on advances when there is doubt as to the collectability of the refund. As of September 30, 2017, total advances made to these two suppliers amounted to $4,075,595, 53% of which have been utilized as of December 7, 2017. We continuously make advances to our suppliers on a rolling basis, which typically represent 20% of the total amount of each purchase order. We may maintain our outstanding advance payments at a relatively high level going forward because we anticipate continuous large orders from our largest customer, China Forestry Group Corporation.</t>
  </si>
  <si>
    <t>Short-term Debt [Abstract]</t>
  </si>
  <si>
    <t>Note 7 — Short-term bank loans Short-term bank loans consist of the following:
March 31,
September 30,
Bank of China (Lishui Branch) (1) $ 318,436 $ 300,530
Bank of China (Lishui Branch) (2) 1,432,962 1,352,387
Total $ 1,751,398 $ 1,652,917
(1) On August 25, 2017, Forest Food, a subsidiary of the Company, entered into a loan agreement with the Bank of China (Lishui Branch) to borrow RMB 2 million (equivalent of  $318,436) as working capital for eleven months, with a due date on July 16, 2018 at an annual effective interest rate of 5.89%.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 (2) On July 21, 2017, Forest Food, a subsidiary of the Company, entered into a loan agreement with the Bank of China (Lishui Branch) to borrow RMB 9 million (equivalent of  $1,432,962) as working capital for one year, with a due date on July 21, 2018 at an annual effective interest rate of 5.89%. The loan is secured by the real property and land use right owned by Forasen Group Co., a related party. The loan is also guaranteed by three unrelated parties, Zhejiang Lishui Xinyite Automation Technology Co., Ltd., Lishui Kaige Bearing Co., Ltd., and Zhejiang MeiFeng Tea Industry Co., Ltd, as well as two principal officers of the Company.</t>
  </si>
  <si>
    <t>Note 7 — Short-term bank loans Short-term bank loans consist of the following: September 30, 2017 September 30, 2016 Bank of China (Lishui Branch): Effective interest rate at 5.89% per annum, due on July 16,2018 (1) $ 300,530 $ — Effective interest rate at 5.89% per annum, due on July 21, 2018 (2) 1,352,387 — Effective interest rate at 4.57% per annum, due on October 20, 2016 (3) — 1,499,200 Effective interest rate at 5.57% per annum, due on February 1, (4) — 1,499,200 Effective interest rate at 5.66% per annum, due on August 30, (5) — 299,840 Total $ 1,652,917 $ 3,298,240 (1) On August 25, 2017, Forest Food, a subsidiary of the Company, entered into a loan agreement with the Bank of China (Lishui Branch) to borrow RMB 2 million (equivalent of $300,530) as working capital for eleven months, with a due date on July 16, 2018 at an annual effective interest rate of 5.89%.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 (2) On July 21, 2017, Forest Food, a subsidiary of the Company, entered into a loan agreement with the Bank of China (Lishui Branch) to borrow RMB 9 million (equivalent of $1,352,387) as working capital for one year, with a due date on July 21, 2018 at an annual effective interest rate of 5.89%.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 (3) On April 21, 2016, FLS Mushroom entered into a loan agreement with the Bank of China, Lishui Branch to borrow RMB 10 million (equivalent of $1,499,200) as working capital for half year, with a due date on October 20, 2016 at an annual effective interest rate of 4.57%. This loan was guaranteed by Forasen Group Co., Ltd., a related party, and Zhejiang Feiyan Down and Feather Products Co., Ltd., an unrelated party and two principal officers of the Company. (4) On February 4, 2016, Forest Food entered into a loan agreement with the Bank of China (Lishui Branch) to borrow RMB 10 million (equivalent of $1,499,200) as working capital for one year, with a due date on February 1, 2017 at an annual effective interest rate of 5.57%. The loan was secured by the real property and land use right owned by Forasen Group Co., a related party. The loan was also guaranteed by Zhejiang Lishui Xinyite Automation Technology Co., Ltd., an unrelated party, as well as two principal officers of the Company. (5) On August 31, 2016, Forest Food, a subsidiary of the Company, entered into a loan agreement with the Bank of China (Lishui Branch) to borrow RMB 2 million (equivalent of $299,840) as working capital for one year, with a due date on August 30, 2017 at an annual effective interest rate of 5.66%. The loan was secured by the real property and land use right owned by Forasen Group Co., a related party. The loan was also guaranteed by Zhejiang Lishui Xinyite Automation Technology Co., Ltd., and Zhejiang MeiFeng Tea Industry co., Ltd, two unrelated parties, as well as two principal officers of the Company.</t>
  </si>
  <si>
    <t>Long-term bank loan</t>
  </si>
  <si>
    <t>Long-term Debt, Unclassified [Abstract]</t>
  </si>
  <si>
    <t>Note 8 — Long-term bank loan On July 4, 2017, the Company entered into a loan agreement with Jianxin Bank of Lishui to borrow RMB 4.4 million (equivalent of  $700,559) for working capital needs. The loan matures on May 15, 2019 with an annual effective interest rate of 9.6%. The principle is due in full on the maturity date. The loan is guaranteed by Lishui Jiuanju Trade Co., Ltd., and Wangfeng Yan, two unrelated parties, as well as two principal officers of the Company.</t>
  </si>
  <si>
    <t>Note 8 — Long-term bank loan On July 4, 2017, the Company entered into a loan agreement with Jianxin Bank of Lishui to borrow RMB 4.4 million (equivalent of $661,167) for working capital needs. The loan matures on May 15, 2019 with an annual effective interest rate of 9.6%. The principle is due in full on the maturity date. The loan is guaranteed by Lishui Jiuanju Trade Co., Ltd., and Wangfeng Yan, two unrelated parties, as well as two principal officers of the Company.</t>
  </si>
  <si>
    <t>Related party transactions</t>
  </si>
  <si>
    <t>Related Party Transactions [Abstract]</t>
  </si>
  <si>
    <t>Note 9 — Related party transactions The relationship and the nature of related party transactions are summarized as follow:
Name of Related Party
Relationship to the Company
Nature of Transactions
Forasen Group Co., Ltd. (‘‘Forasen Group’’) Owned by the Chairman of Board of Directors Working capital loan; guarantor of the Company’s bank loans; purchase from the Company
Forasen Holding Group Co., Ltd. Owned by the Chairman of Board of Directors Working capital loan
Name of Related Party
Relationship to the Company
Nature of Transactions
Yefang Zhang Chief Executive Officer (‘‘CEO’’) Working capital loan; guarantor of the Company’s bank loans
Zhengyu Wang Chairman of Board of Directors Working capital loan; guarantor of the Company’s bank loans Due to related parties consisted of the following:
March 31,
September 30,
Yefang Zhang $ — $ 415,381
Total $ — $ 415,381
Sales to related party The Company periodically sells merchandise to its affiliates during the ordinary course of business. Forasen Group was the seventh largest customer and the third largest customer of the Company for the six months ended March 31, 2018 and 2017, respectively. For the six months ended March 31, 2018 and 2017, the Company recorded sales to Forasen Group of  $154,452 and $402,127, respectively. Sales to Forasen Group accounted for 1% and 3% of the total sales for the six months ended March 31, 2018 and 2017, respectively. Operating lease from related party In October 2009, the Company entered into a lease agreement with Forasen Group Co., Ltd for leasing the factory building. The lease term is 10 years with monthly rent of RMB 22,400 (equivalent of  $3,455). Guarantees provided by related parties The Company’s related parties provide guarantees for the Company’s short-term and long-term bank loans (see Note 7 and Note 8).</t>
  </si>
  <si>
    <t>Note 9 — Related party transactions The relationship and the nature of related party transactions are summarized as follow:
Name of Related Party
Relationship to the Company
Nature of Transactions
Forasen Group Co., Ltd. (“Forasen Group”) Owned by the Chairman of Board of Directors Working capital loan; guarantor of the Company’s bank loans; purchase from the Company
Forasen Holding Group Co., Ltd. Owned by the Chairman of Board of Directors Working capital loan
Yefang Zhang Chief Executive Officer (“CEO”) Working capital loan; guarantor of the Company’s bank loans
Zhengyu Wang Chairman of Board of Directors Working capital loan; guarantor of the Company’s bank loans Due from related parties consisted of the following
September 30,
September 30,
Forasen Group Co., Ltd. $ — $ 2,239,875
Total $ — $ 2,239,875
The Company periodically loans funds to its related parties for business purposes. The balance due from related parties is interest free, due upon demand and considered fully collectible. On April 30, 2015, FLS Mushroom, a subsidiary of the Company, initiated a loan of RMB 12 million (equivalent of  $1,886,400) from Bank of China, Lishui Branch and subsequently re-loaned the same amount to Forasen Group. Forasen Group used the funds to pay off the majority of the principal balance of another loan in the total amount of RMB 15 million (approximately $2,249,910), which was originally borrowed by Feiyan Down Products Co., Ltd. (“Feiyan”) from Bank of China in 2014 and co-guaranteed by Forasen Group. Feiyan defaulted on the loan and Forasen Group was forced to repay the loan on behalf of Feiyan in accordance with the guaranty agreement signed. Forasen Group had subsequently paid back the full amount of RMB 12 million related to this loan by the end of April 2017, and also repaid other loans due to the Company by the end of July 2017. Due to related parties consisted of the following:
September 30,
September 30,
Yefang Zhang $ 415,381 $ 6,310
Zhengyu Wang — 21,970
Forasen Holding Group Co., Ltd. — 141,884
Total $ 415,381 $ 170,164
The balance due to related parties is interest-free and due upon demand. As of November 30, 2017, RMB 0.5 million of due to related parties has been repaid. Sales to related party The Company periodically sells merchandise to its affiliates during the ordinary course of business. Forasen Group was the fourth largest customer and the second largest customer of the Company for the years ended September 30, 2017 and 2016, respectively. For the years ended September 30, 2017 and 2016, the Company recorded sales to Forasen Group of  $799,142 and $1,012,789, respectively. Sales to Forasen Group accounted for 3% and 5% of the total sales for the years ended September 30, 2017 and 2016, respectively. Purchases from related party There were no related party purchases for the years ended September 30, 2017 and 2016, respectively. Operating lease from related party In October 2009, the Company entered into a lease agreement with Forasen Group Co., Ltd for leasing the factory building. The lease term is 10 years with monthly rent of RMB 22,400 (equivalent of  $3,288). Guarantees provided by related parties The Company’s related parties provide guarantees for the Company’s short-term and long-term bank loans (see Note 7 and Note 8).</t>
  </si>
  <si>
    <t>Stockholders' Equity</t>
  </si>
  <si>
    <t>Stockholders' Equity Note [Abstract]</t>
  </si>
  <si>
    <t>Note 10 — Stockholders’ Equity Capital contribution On January 22, 2016, the Board of Directors of the Company entered into a resolution to increase the registered capital of Forest Food from RMB 5,000,000 ($603,500) to RMB 17,600,000 ($2,124,320). On February 29, 2016, the Board of Directors of the Company approved a new investment from National Trust Co., Ltd. (the “Investor”), pursuant to which, the Investor agreed to invest RMB 5,999,784 ($915,414) into the Company, of which RMB 704,200 ($107,461) was counted toward the registered capital. After these equity changes, National Trust Co., Ltd. owns a minority interest of 3.85% in Forest Food. On February 21, 2018, the Company announced the closing of its IPO of 1,680,000 ordinary shares at a price to the public of  $4.00 per share for a total of  $6,720,000 in gross proceeds. On February 23, 2018, the Company announced that ViewTrade Securities, Inc., who acted as the sole underwriter and book-runner of the Company’s IPO, exercised the full over-allotment option to purchase an additional 252,000 ordinary shares at the IPO price of  $4.00 per share for a total of gross proceeds of approximately $1,008,000 from the exercise of this over-allotment option. Noncontrolling interest The Company’s noncontrolling interest consists of the following:
March 31, 2018
September 30, 2017
Original paid-in capital $ 107,461 $ 107,461
Additional paid-in capital 807,953 807,953
Foreign currency translation gain (loss) attributed to noncontrolling interest 39,562 (13,802 )
Net loss attributed to non-controlling interest (6,703 ) (5,036 )
Total noncontrolling interest $ 948,273 $ 896,576</t>
  </si>
  <si>
    <t xml:space="preserve">Note 10 — Stockholders’ Equity Capital contribution On January 22, 2016, the Board of Directors of the Company entered into a resolution to increase the registered capital of Forest Food from RMB 5,000,000 (USD 603,500) to RMB 17,600,000 (USD 2,124,320). On February 29, 2016, the Board of Directors of the Company approved a new investment from National Trust Co., Ltd. (the “Investor”), pursuant to which, the Investor agreed to invest RMB 5,999,784 (USD 915,414) into the Company, of which RMB 704,200 (USD 107,461) was counted toward the registered capital. After these equity changes, National Trust Co., Ltd. owns a minority interest of 3.85% in Forest Food.
Non-controlling interest The Company’s non-controlling interest consists of the following:
September 30, 2017 September 30, 2016
Original paid-in capital $ 107,461 $ 107,461
Additional paid-in capital 807,953 807,953
Foreign currency translation loss attributed to non-controlling (13,802 ) (15,841 )
Net loss attributed to non-controlling interest (5,036 ) (4,072 )
Total non-controlling interest $ 896,576 $ 895,501 </t>
  </si>
  <si>
    <t>Taxes</t>
  </si>
  <si>
    <t>Income Tax Disclosure [Abstract]</t>
  </si>
  <si>
    <t>Note 11 — Taxes Corporation Income Tax (‘‘CIT’’) The Company is subject to income taxes on an entity basis on income derived from the location in which each entity is domiciled. FMI is incorporated in the Cayman Islands as an offshore holding company and is not subject to tax on income or capital gain under the laws of the Cayman Islands. Farmmi International is incorporated in Hong Kong as a holding company with no activities. Under the Hong Kong tax laws, an entity is not subject to income tax if no revenue is generated in Hong Kong. Forest Food, Farmmi Food, FLS Mushroom, Suyuan Agriculture, Nongyuan Network, Farmmi Enterprise and Farmmi Technology are registered in PRC and are all subject to corporate income tax at a statutory rate of 25% on net income reported after certain tax adjustments. Forest Food, FLS Mushroom and Nongyuan Network are entities with primary operating activities. Suyuan Agriculture, Farmmi Enterprise and Farmmi Technology are holding companies with no activities. Under the Enterprise Income Tax (“EIT”) Law of PRC, domestic enterprises and foreign investment enterprises are usually subject to a unified 25% enterprise income tax rate while preferential tax rates, tax holidays and even tax exemption may be granted on a case-by-case basis. EIT is typically governed by the local tax authority in China. Each local tax authority at times may grant tax holidays to local enterprises as a way to encourage entrepreneurship and stimulate local economy. In April 2016, FLS Mushroom received a temporary income tax break from the local tax authority of Lishui City. Net income of  $1.69 million and $1.50 million was exempt from income tax for the six months ended March 31, 2018 and 2017, respectively. The estimated tax savings as the result of the tax break for the six months ended March 31, 2018 and 2017 amounted to $421,437 and $373,327, respectively. Per share effect of the tax exemption were $0.04 and $0.04 for the six months ended March 31, 2018 and 2017, respectively. The following table reconciles PRC statutory rates to the Company’s effective tax rates for the six months ended March 31, 2018 and 2017:
For the six months ended
2018
2017
Statutory PRC income tax rate 25.00 % 25.00 %
Effect of income tax exemption on certain income (27.90 %) (24.00 %)
Changes of deferred tax assets valuation allowances 3.03 % —
Total 0.13 % 1.00 %
The provision for income tax consists of the following:
For the six months ended
2018
2017
Current $ 1,591 $ 7,870
Deferred — —
Total $ 1,591 $ 7,870
Components of deferred tax assets are as follows:
March 31,
September 30,
Net operating loss carryforwards $ 169,550 $ 160,016
Valuation allowance (169,550 ) (160,016 )
Total $ — $ —
The deferred tax expense (benefit) is the change of deferred tax assets and deferred tax liabilities resulting from the temporary difference between tax and U.S. GAAP. Forest Food had a cumulative net operating loss of approximately $678,000 and $622,000 respectively, as of as of March 31, 2018 and September 30, 2017, which may be available to reduce future taxable income. Deferred tax assets were primarily the result of these net operating losses. As of each reporting date, management considers evidence, both positive and negative, that could affect its view of the future realization of deferred tax assets. On the basis of this evaluation, a full valuation allowance of  $169,550 was recorded against the gross deferred tax asset balance at March 31, 2018. The amount of the deferred tax asset is considered unrealizable because it is more likely than not that Forest Food will not generate sufficient future taxable income to utilize the net operating loss.</t>
  </si>
  <si>
    <t>Note 11 — Taxes Corporation Income Tax (“CIT”) The Company is subject to income taxes on an entity basis on income derived from the location in which each entity is domiciled. FMI is incorporated in the Cayman Islands as an offshore holding company and is not subject to tax on income or capital gain under the laws of the Cayman Islands. Farmmi International is incorporated in Hong Kong as a holding company with no activities. Under the Hong Kong tax laws, an entity is not subject to income tax if no revenue is generated in Hong Kong. Forest Food, FLS Mushroom, Suyuan Agriculture, Nongyuan Network, Farmmi Enterprise and Farmmi Technology are registered in PRC and are all subject to corporate income tax at a statutory rate of 25% on net income reported after certain tax adjustments. Forest Food, FLS Mushroom and Nongyuan Network are entities with primary operating activities. Suyuan Agriculture, Farmmi Enterprise and Farmmi Technology are holding companies with no activities. Under the Enterprise Income Tax (“EIT”) Law of PRC, domestic enterprises and foreign investment enterprises are usually subject to a unified 25% enterprise income tax rate while preferential tax rates, tax holidays and even tax exemption may be granted on a case-by-case basis. EIT is typically governed by the local tax authority in China. Each local tax authority at times may grant tax holidays to local enterprises as a way to encourage entrepreneurship and stimulate local economy. In April 2016, FLS Mushroom received a temporary income tax break from the local tax authority of Lishui City. Net income of $3.5 million and $1.2 million was exempt from income tax for the years ended September 30, 2017 and 2016, respectively. The estimated tax savings as the result of the tax break for the years ended September 30, 2017 and 2016 amounted to $869,890 and $301,871, respectively. Per share effect of the tax exemption were $0.09 and $0.03 for the years ended September 30, 2017 and 2016, respectively. The following table reconciles PRC statutory rates to the Company’s effective tax rates for the years ended September 30, 2017 and 2016: For the years ended September 30, 2017 2016 Statutory PRC income tax rate 25.00 % 25.00 % Effect of income tax exemption on certain income (23.99 %) (20.33 %) Permanent difference 0.01 % 0.05 % Changes of deferred tax assets valuation allowances (0.86 %) 5.72 % Total 0.16 % 10.44 % The provision for income tax consists of the following: For the years ended September 30, 2017 2016 Current $ 5,793 $ 31,119 Deferred — 238,248 Total $ 5,793 $ 269,367 Components of deferred tax assets are as follows: September 30, 2017 September 30, 2016 Net operating loss carryforwards $ 160,016 $ 159,649 Valuation allowance (160,016 ) (159,649 ) Total $ — $ — The deferred tax expense (benefit) is the change of deferred tax assets and deferred tax liabilities resulting from the temporary difference between tax and U.S. GAAP. Forest Food had a cumulative net operating loss of approximately $622,000 and $639,000, respectively, as of September 30, 2017 and 2016, which may be available to reduce future taxable income. Deferred tax assets were primarily the result of these net operating losses. As of each reporting date, management considers evidence, both positive and negative, that could affect its view of the future realization of deferred tax assets. On the basis of this evaluation, a full valuation allowance of $160,016 was recorded against the gross deferred tax asset balance at September 30, 2017. The amount of the deferred tax asset is considered unrealizable because it is more likely than not that Forest Food will not generate sufficient future taxable income to utilize this portion of the net operating loss.</t>
  </si>
  <si>
    <t>Concentration of major customers and suppliers</t>
  </si>
  <si>
    <t>Risks and Uncertainties [Abstract]</t>
  </si>
  <si>
    <t>Note 12 — Concentration of major customers and suppliers For the six months ended March 31, 2018 and 2017, one major customer accounted for approximately 74% and 81% of the Company’s total sales, respectively. Any decrease in sales to these major customers may negatively impact the Company’s operations and cash flows if the Company fails to increase its sales to other customers. As of March 31, 2018, one major customers accounted for approximately 97% of the Company’s accounts receivable balance, respectively. As of September 30, 2017, two major customers accounted for approximately 67% and 29% of the Company’s accounts receivable balance, respectively. For the six months ended March 31, 2018, two major suppliers accounted for approximately 45% and 32% of the total purchases, respectively. For the six months ended March 31, 2017, two major suppliers accounted for approximately 72% and 10% of the total purchases, respectively. A loss of either of these suppliers could have a negative effect on the operations of the Company.</t>
  </si>
  <si>
    <t>Note 12 — Concentration of major customers and suppliers For the years ended September 30, 2017 and 2016, one major customer accounted for approximately 76% and 80% of the Company’s total sales, respectively. Any decrease in sales to these major customers may negatively impact the Company’s operations and cash flows if the Company fails to increase its sales to other customers. As of September 30, 2017, two major customers accounted for approximately 67% and 29% of the Company’s accounts receivable balance, respectively. As of September 30, 2016, two major customers accounted for approximately 77% and 20% of the Company’s accounts receivable balance, respectively. For the year ended September 30, 2017, two major suppliers accounted for approximately 60% and 20% of the total purchases, respectively. For the years ended September 30, 2016, two major suppliers accounted for approximately 57% and 30% of the total purchases, respectively. A loss of either of these suppliers could have a negative effect on the operations of the Company.</t>
  </si>
  <si>
    <t>Commitments</t>
  </si>
  <si>
    <t>Commitments and Contingencies Disclosure [Abstract]</t>
  </si>
  <si>
    <t>Commitment and contingency</t>
  </si>
  <si>
    <t>Note 13 — Commitment and contingency Operating lease commitments The Company leases two main office spaces through May 9, 2020. Rental expense charged to operations under operating leases in the six months ended March 31, 2018 and 2017 amounted to $32,621 and $19,590, respectively. Future minimum lease obligations for operating leases with initial terms in excess of one year at March 31, 2018 are as follows:
Twelve months ending March 31:
2018 $ 99,915
2019 84,918
2020 5,016
Total $ 189,849</t>
  </si>
  <si>
    <t xml:space="preserve">Note 13 — Commitments Operating lease commitments The Company leases two main office spaces through May 9, 2020. Rental expense charged to operations under operating leases in the years ended September 30, 2017 and 2016 amounted to $31,773 and $8,232, respectively. Future minimum lease obligations for operating leases with initial terms in excess of one year at September 30, 2017 are as follows: Years ended September 30, 2018 $ 90,795 2019 93,408 2020 35,652 Total $ 219,855 </t>
  </si>
  <si>
    <t>Segment reporting</t>
  </si>
  <si>
    <t>Segment Reporting [Abstract]</t>
  </si>
  <si>
    <t>Note 1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For other agricultural products, the Company did not generate any revenue until January 2017 and the revenue generated since January 2017 was insignificant so it has not been included in the segment reporting analysis. The following table presents revenue by major product categories (from third parties and related parties) for the six months ended March 31, 2018 and 2017, respectively:
For the six months ended March 31,
2018
2017
Shiitake $ 7,972,621 $ 5,764,369
MuEr 4,833,461 5,135,190
Other edible fungi and other agricultural products 213,955 770,832
Total $ 13,020,037 $ 11,670,391
All of the Company’s long-lived assets are located in PRC. Majority of the Company’s products are sold in China. Geographic information about the revenues, which are classified based on customers, is set out as follows:
For the six months ended March 31,
2018
2017
Revenue from China $ 11,827,380 $ 10,449,173
Revenue from foreign countries 1,192,657 1,221,218
Total Revenue $ 13,020,037 $ 11,670,391</t>
  </si>
  <si>
    <t xml:space="preserve">Note 1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For other agricultural products, the Company did not generate any revenue until January 2017 and the revenue generated since January 2017 was insignificant so we did not include it in our segment reporting analysis. The following table presents revenue by major product categories (from third parties and related parties) for the years ended September 30, 2017 and 2016, respectively: For the years ended 2017 2016 Shiitake $ 16,249,672 $ 14,658,325 Mu Er 9,239,920 6,015,519 Other edible fungi 1,176,009 41,386 Total $ 26,665,601 $ 20,715,230 All of the Company’s long-lived assets are located in PRC. Majority of the Company’s products are sold in China. Geographic information about the revenues, which are classified based on customers, is set out as follows: For the years ended 2017 2016 Revenue from China $ 24,121,216 $ 17,983,566 Revenue from foreign countries 2,544,385 2,731,664 Total Revenue $ 26,665,601 $ 20,715,230 </t>
  </si>
  <si>
    <t>Subsequent event</t>
  </si>
  <si>
    <t>Subsequent Events [Abstract]</t>
  </si>
  <si>
    <t>Note 15 — Subsequent event On April 26, 2018, the Company filed a Registration Statement in accordance with the requirements of Form S-8 under the Securities Act to register its ordinary shares, par value $0.001 per share, issuable pursuant to the Farmmi, Inc. 2018 Share Incentive Plan.</t>
  </si>
  <si>
    <t>Summary of significant accounting policies (Policies)</t>
  </si>
  <si>
    <t>Basis of Presentation</t>
  </si>
  <si>
    <t>The accompanying unaudited condensed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 ended September 30, 2017.</t>
  </si>
  <si>
    <t>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t>
  </si>
  <si>
    <t>Principles of Consolidation</t>
  </si>
  <si>
    <t xml:space="preserve">The unaudited condensed consolidated financial statements of the Company reflect the principal activities of FMI, Farmmi international, Farmmi Enterprise, Farmmi Technology, Suyuan Agriculture, and Suyuan Agriculture’s main operation subsidiaries, Forest Food, Farmmi Food and FLS Mushroom, and the VIE of Nongyuan Network. All intercompany transactions and balances have been eliminated upon consolidation. </t>
  </si>
  <si>
    <t>The consolidated financial statements of the Company reflect the principal activities of FMI, Farmmi international, Farmmi Enterprise, Farmmi Technology, Suyuan Agriculture, and Suyuan Agriculture’s main operation subsidiaries, Forest Food and FLS Mushroom, and the VIE of Suyuan Agriculture, Nongyuan Network. All intercompany transactions and balances have been eliminated upon consolidation.</t>
  </si>
  <si>
    <t>Consolidation of Variable Interest Entities</t>
  </si>
  <si>
    <t>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We determined that Nongyuan Network is a VIE because the Company is the primary beneficiary of risks and rewards of this VIE. The carrying amount of this VIE’s assets and liabilities are as follows:
March 31,
September 30,
Current assets $ 318,971 $ 281,493
Plant and equipment, net 12,100 37,479
Other noncurrent assets 21,807 —
Total assets 352,878 318,972
Total liabilities (74,005 ) (26,015 )
Net assets $ 278,873 $ 292,957
The financial performance of the VIE reported in the unaudited condensed consolidated statement of income and comprehensive income for the six months ended March 31, 2018 includes sales of  $596,913, operating expenses of  $627,462, and net loss of  $30,549.</t>
  </si>
  <si>
    <t xml:space="preserve">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We determined that Nongyuan Network is our VIE and we are the primary beneficiary of risks and rewards of this VIE. The carrying amount of this VIE’s assets and liabilities are as follows: September 30, 2017 September 30, 2016 Current assets $ 281,493 $ 303,172 Plant and equipment, net 37,479 — Total assets 318,972 303,172 Total liabilities 26,015 168,988 Net assets $ 292,957 $ 134,184 The financial performance of VIEs reported in the consolidated statement of income and comprehensive income for the year ended September 30, 2017 includes sales of $2,081,084, operating expenses of $1,926,310, and net income of $154,774. </t>
  </si>
  <si>
    <t>Use of Estimates</t>
  </si>
  <si>
    <t>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year. Significant items subject to such estimates and assumptions include the useful lives of property and equipment; allowances pertaining to the allowance for doubtful accounts and advance to suppliers; the valuation of inventories; and the valuation of deferred tax assets.</t>
  </si>
  <si>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useful lives of property and equipment; allowances pertaining to the allowance for doubtful accounts and advance to suppliers; the valuation of inventories; and the valuation of deferred tax assets.</t>
  </si>
  <si>
    <t>Cash and Cash Equivalents</t>
  </si>
  <si>
    <t>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t>
  </si>
  <si>
    <t>Accounts Receivable</t>
  </si>
  <si>
    <t>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t>
  </si>
  <si>
    <t>Inventory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t>
  </si>
  <si>
    <t>Inventory The Company values its inventories at the lower of cost, determined on a weighted average basis, or net realizable value. The Company reviews its inventories periodically to determine if any reserves are necessary for potential obsolescence or if a write-down is necessary if the carrying value exceeds net realizable value.</t>
  </si>
  <si>
    <t>Deferred offering costs</t>
  </si>
  <si>
    <t>Deferred offering costs Deferred offering costs consist principally of legal, underwriting and registration costs in connection with the IPO of the Company’s ordinary shares. Such costs are deferred until the closing of the offering, at which time the deferred costs are offset against the offering proceeds.</t>
  </si>
  <si>
    <t>Advance to Suppliers</t>
  </si>
  <si>
    <t>Advances to Suppliers Advance to suppliers represents prepayments made to ensure continuous high quality supplies and favorable purchase prices for premium quality.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t>
  </si>
  <si>
    <t>Advance to Suppliers Advance to suppliers represents prepayments made to ensure continuous high quality supplies and favorable purchase prices for premium quality.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t>
  </si>
  <si>
    <t>Property and Equipment</t>
  </si>
  <si>
    <t>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t>
  </si>
  <si>
    <t>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t>
  </si>
  <si>
    <t>Revenue Recognition</t>
  </si>
  <si>
    <t>Revenue Recognition The Company recognizes revenues under FASB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by the Company at the time of delivery for sales, which is the point when risk of loss and title passes to the customer. The delivery of goods either occurs when (a) goods leave the Company’s warehouse or production facilities or (b) goods are delivered and accepted by customer, usually at a location outside the Company. For sales under free on board (“FOB”) warehouse or production facilities terms, the Company recognizes revenue when product leaves the Company’s warehouse or production facility. Product delivery is evidenced by warehouse shipping log as well as signed shipping bills from the shipping company. For sales under FOB destination term, the Company recognizes revenue when product is delivered and accepted by customer. Product delivery is evidenced by signed receipt document upon delivery. The delivery term is negotiated between the Company and customers on a customer by customer base.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Under ASC 606, “Revenue from Contracts with Customers”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ASC 606 is effective for annual reporting periods beginning after December 15, 2017, including interim reporting periods within that reporting period. The Company plans to adopt ASC 606 for its fiscal year ending September 30, 2019 and all interim periods within. Preliminarily, the Company plans to adopt ASC 606 using the retrospective transition method and is continuing to evaluate the impact its pending adoption of ASC 606 will have on its consolidated financial statements. The Company believes that its current revenue recognition policies are generally consistent with the new revenue recognition standards set forth in ASC 606.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t>
  </si>
  <si>
    <t>Revenue Recognition The Company recognizes revenues under FASB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by the Company at the time of delivery for sales, which is the point when risk of loss and title passes to the customer. The delivery of goods either occurs when (a) goods leave the Company’s warehouse or production facilities or (b) goods are delivered and accepted by customer, usually at a location outside the Company.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t>
  </si>
  <si>
    <t>Cost of Revenues</t>
  </si>
  <si>
    <t>Cost of Revenues Cost of revenues includes cost of raw materials purchased, inbound freight cost, cost of direct labor, depreciation expense and other overhead. Write-down of inventory for lower of cost or net realizable value adjustments is also recorded in cost of revenues.</t>
  </si>
  <si>
    <t>Fair Value of Financial Instruments</t>
  </si>
  <si>
    <t>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accounts receivable, due from related parties, deferred offering costs, advance to suppliers, accounts payable, due to related parties, advance from customers and short-term bank loans approximate their recorded values due to their short-term maturities.</t>
  </si>
  <si>
    <t>Concentrations of Credit Risk</t>
  </si>
  <si>
    <t>Concentrations of credit risk Financial instruments which potentially subject the Company to concentrations of credit risk consist principally of cash, trade accounts receivable and advance to suppliers. As of March 31, 2018 and September 30, 2017, $4,821,546 and $2,590,539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are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si>
  <si>
    <t>Concentrations of Credit Risk Financial instruments which potentially subject the Company to concentrations of credit risk consist principally of cash, trade accounts receivable and advance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are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si>
  <si>
    <t>Comprehensive Income</t>
  </si>
  <si>
    <t>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 from the Company not using the U.S. dollar as its functional currency.</t>
  </si>
  <si>
    <t>Foreign Currency Translation</t>
  </si>
  <si>
    <t>Foreign Currency Translation The Company’s financial information is presented in U.S. dollars (“USD” or “$”).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unaudited condensed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March 31, 2018 and September 30, 2017 were RMB1 for $0.1592 and $0.1503, respectively. The average exchange rates for the six months ended March 31, 2018 and 2017 were RMB1 for $0.1542 and $0.1458, respectively.</t>
  </si>
  <si>
    <t>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17 and September 30, 2016 were RMB1 for $0.1503 and $0.1499, respectively. The average exchange rates for the years ended September 30, 2017 and 2016 were RMB1 for $0.1468 and $0.1531, respectively.</t>
  </si>
  <si>
    <t>Shipping and Handling</t>
  </si>
  <si>
    <t>Shipping and Handling All shipping and handling costs are expensed as incurred and included in selling expenses. Total shipping and handling expenses were $77,910 and $44,047 for the six months ended March 31, 2018 and 2017, respectively.</t>
  </si>
  <si>
    <t>Shipping and Handling All shipping and handling costs are expensed as incurred and included in selling expenses. Total shipping and handling expenses were $104,560 and $57,621 for the years ended September 30, 2017 and 2016, respectively.</t>
  </si>
  <si>
    <t>Value Added Tax</t>
  </si>
  <si>
    <t>Value Added Tax The Company is generally subject to the value added tax (“VAT”) for selling merchandise, except for FLS Mushroom. Before May 1, 2018, the applicable VAT rate is 13% or 17% (depending on the type of goods involved) for products sold in PRC, and after May 1, 2018, the Company is subject to a tax rate of 12% or 16% based on the newly Chinese tax law.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si>
  <si>
    <t>Value Added Tax The Company is generally subject to the value added tax (“VAT”) for selling merchandise, except for FLS Mushroom. The applicable VAT rate is 13% or 17% (depending on the type of goods involved) for products sold in PRC.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si>
  <si>
    <t>Income Taxes</t>
  </si>
  <si>
    <t>Income Taxes The Company is subject to the income tax laws of the PRC. No taxable income was generated outside the PRC for the six months ended March 31, 2018 and 2017.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18 and September 30, 2017. All tax returns since the Company’s inception are subject to examination by tax authorities.</t>
  </si>
  <si>
    <t>Income Taxes The Company is subject to the income tax laws of PRC. No taxable income was generated outside PRC for the years ended September 30, 2017 and 2016.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17 and 2016. All tax returns since the Company’s inception are subject to examination by tax authorities.</t>
  </si>
  <si>
    <t>Statement of Cash Flows</t>
  </si>
  <si>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Risks and Uncertainties</t>
  </si>
  <si>
    <t>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t>
  </si>
  <si>
    <t>Reclassification</t>
  </si>
  <si>
    <t>Reclassification Certain prior year amounts have been reclassified to conform to the current period presentation. These reclassifications have no effect on the results of operations and cash flows.</t>
  </si>
  <si>
    <t>Recent Accounting Pronouncements</t>
  </si>
  <si>
    <t>Recent Accounting Pronounc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adoption of this ASU is not expected to have a material effect on the Company’s consolidated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expects that the adoption of this ASU would not have a material impact on the Company’s consolidated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believes that its current revenue recognition policies are generally consistent with the new revenue recognition standards set forth in ASC 606.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November 2017, the FASB issued ASU 2017-14, Income Statement — Reporting Comprehensive Income (Topic 220),
Revenue Recognition (Topic 605), and Revenue from Contracts with Customers (Topic 606), which amends certain aspects of the new revenue recognition standard. This standard will be effective for fiscal years beginning after December 15, 2018. The Company expects that the adoption of this ASU will not have a material impact on the Company’s consolidated financial statements. In February 2018, the FASB issued ASU 2018-02, Income Statement — 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expects that the adoption of this ASU would not have a material impact on the Company’s consolidated financial statements. In July 2018, the FASB issued ASU No. 2018-10, “Codification Improvements to Topic 842, Leases,” which clarifies how to apply certain aspects of the new leases standard. This ASU addresses the rate implicit in the lease, impairment of the net investment in the lease, lessee reassessment of lease classification, lessor reassessment of lease term and purchase options, variable payments that depend on an index or rate and certain transition adjustments. This ASU has the same effective date and transition requirements as the new leases standard, which is effective for annual periods beginning after December 15, 2018. The Company expects that the adoption of this ASU will not have a material impact on the Company’s consolidated financial statements. In July 2018, the FASB issued ASU No. 2018-11, “Leases (Topic 842): Targeted Improvements” which provides a new transition method and a practical expedient for separating components of a contract. This ASU is intended to reduce costs and ease the implementation of the new leasing standard for financial statement preparers. The effective date and transition requirements for the amendments related to separating components of a contract are the same as the effective date and transition requirements in ASU 2016-02. The Company expects that the adoption of this ASU will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t>
  </si>
  <si>
    <t>Recent Accounting Pronouncements In May 2014, the Financial Accounting Standards Board (the “FASB”) issued Accounting Standard Update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Preliminarily, the Company plans to adopt Topic 606 using the retrospective transition method, and is continuing to evaluate the impact its pending adoption of Topic 606 will have on its consolidated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but is expected to do so upon being successfully listed.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consolidated financial statements.</t>
  </si>
  <si>
    <t>Organization and nature of business (Tables)</t>
  </si>
  <si>
    <t>Schedule of subsidiaries upon reorganization</t>
  </si>
  <si>
    <t>Name of Entity ​ ​
Date of ​ ​
Place of Incorporation ​ ​
% of ​ ​
Principal Activities ​
FMI ​ ​
July 28, 2015 ​ ​
Cayman ​ ​
Parent ​ ​
Holding Company ​
Farmmi International ​ ​
August 20, 2015 ​ ​
Hong Kong ​ ​
100 ​ ​
Holding Company ​
Farmmi Enterprise ​ ​
May 23, 2016 ​ ​
Zhejiang, China ​ ​
100 ​ ​
Holding Company ​
Farmmi Technology ​ ​
June 6, 2016 ​ ​
Zhejiang, China ​ ​
100 ​ ​
Holding Company ​
Suyuan Agriculture ​ ​
December 8, 2015 ​ ​
Zhejiang, China ​ ​
100 ​ ​
Holding Company ​
Forest Food ​ ​
May 8, 2003 ​ ​
Zhejiang, China ​ ​
96.15 ​ ​
Drying, further processing and ​
FLS Mushroom ​ ​
March 25, 2011 ​ ​
Zhejiang, China ​ ​
100 ​ ​
Light processing and distribution ​
Farmmi Food ​ ​
December 26, 2017 ​ ​
Zhejiang, China ​ ​
100 ​ ​
Drying, further processing and ​
Nongyuan Network ​ ​
July 7, 2016 ​ ​
Zhejiang, China ​ ​
0 (VIE) ​ ​
Trading ​</t>
  </si>
  <si>
    <t xml:space="preserve">Name of Entity
Date of
Place of
% of
Principal Activities
FMI
July 28, 2015
Cayman
Parent
Holding Company
Farmmi International
August 20, 2015
Hong Kong
100
Holding Company
Farmmi Enterprise
May 23, 2016
Zhejiang, China
100
Holding Company
Farmmi Technology
June 6, 2016
Zhejiang, China
100
Holding Company
Suyuan Agriculture
December 8, 2015
Zhejiang, China
100
Holding Company
Forest Food
May 8, 2003
Zhejiang, China
96.15
Drying, further processing and
FLS Mushroom
March 25, 2011
Zhejiang, China
100
Light processing and distribution
Nongyuan Network
July 7, 2016
Zhejiang, China
0 (VIE)
Trading </t>
  </si>
  <si>
    <t>Summary of significant accounting policies (Tables)</t>
  </si>
  <si>
    <t>Schedule of carrying amount of this variable interest entities assets and liabilities</t>
  </si>
  <si>
    <t>March 31, 2018
September 30, 2017
Current assets $ 318,971 $ 281,493
Plant and equipment, net 12,100 37,479
Other noncurrent assets 21,807 —
Total assets 352,878 318,972
Total liabilities (74,005 ) (26,015 )
Net assets $ 278,873 $ 292,957</t>
  </si>
  <si>
    <t xml:space="preserve"> September 30, 2017 September 30, 2016 Current assets $ 281,493 $ 303,172 Plant and equipment, net 37,479 — Total assets 318,972 303,172 Total liabilities 26,015 168,988 Net assets $ 292,957 $ 134,184 </t>
  </si>
  <si>
    <t>Schedule for useful lives of property plant and equipment</t>
  </si>
  <si>
    <t xml:space="preserve">Machinery and equipment
5 – 10 years
Transportation equipment
4 years
Office equipment
3 – 5 years
Leasehold improvement
Shorter of lease term or useful life </t>
  </si>
  <si>
    <t xml:space="preserve">Machinery and equipment
5 – 10 years
Transportation equipment
4 years
Office equipment
3 – 5 years
Leasehold improvement
Shorter of lease term or useful life </t>
  </si>
  <si>
    <t>Accounts receivable (Tables)</t>
  </si>
  <si>
    <t>Accounts Receivable, Net [Abstract]</t>
  </si>
  <si>
    <t>Schedule of accounts receivable</t>
  </si>
  <si>
    <t>March 31,
September 30,
Accounts receivable – trade $ 9,112,319 $ 5,050,951
Accounts receivable – related party 85,555 93,506
Allowance for doubtful accounts (13,328 ) —
Accounts receivable, net $ 9,184,546 $ 5,144,457</t>
  </si>
  <si>
    <t>September 30,
September 30,
Accounts receivable – trade $ 5,050,951 $ 5,254,562
Accounts receivable – related party 93,506 14,630
Accounts receivable, net $ 5,144,457 $ 5,269,192</t>
  </si>
  <si>
    <t>Schedule of allowance for doubtful accounts</t>
  </si>
  <si>
    <t>March 31,
September 30,
Beginning balance $ — $ —
Charged to expense 13,328 —
Ending balance $ 13,328 $ —</t>
  </si>
  <si>
    <t>Inventory (Tables)</t>
  </si>
  <si>
    <t>Shedule of inventory</t>
  </si>
  <si>
    <t>March 31,
September 30,
Raw materials $ 2,306,814 $ 1,567,875
Packaging materials 47,649 22,524
Finished goods 1,293 1,220
Total $ 2,355,756 $ 1,591,619</t>
  </si>
  <si>
    <t>September 30,
September 30,
Raw materials $ 1,567,875 $ 1,458,229
Packaging materials 22,524 14,157
Finished goods 1,220 —
Work in process — 1,039
Total $ 1,591,619 $ 1,473,425</t>
  </si>
  <si>
    <t>Property, plant and equipment, net (Tables)</t>
  </si>
  <si>
    <t>Schedule of property, plant and equipment, stated at cost less accumulated depreciation</t>
  </si>
  <si>
    <t>March 31,
September 30,
Office equipment $ 40,797 $ 46,214
Vehicles 18,991 17,976
Machinery and equipment 92,792 93,337
Leasehold improvements 101,614 121,448
Subtotal 254,194 278,975
Accumulated depreciation and amortization (176,550 ) (176,459 )
Total $ 77,644 $ 102,516</t>
  </si>
  <si>
    <t xml:space="preserve"> September 30, 2017 September 30, 2016 Office equipment $ 46,214 $ 31,898 Vehicles 17,976 17,935 Machinery and equipment 93,337 88,894 Leasehold improvements 121,448 95,679 Subtotal 278,975 234,406 Accumulated depreciation and amortization (176,459 ) (152,935 ) Total $ 102,516 $ 81,471 </t>
  </si>
  <si>
    <t>Advance to suppliers (Tables)</t>
  </si>
  <si>
    <t>Schedule of advance to suppliers</t>
  </si>
  <si>
    <t>March 31,
September 30,
Beginning balance $ 4,112,915 $ 3,716,616
Increased during the period/year 14,727,258 31,168,473
Less: utilized during the period/year (14,619,151 ) (30,780,733 )
Exchange rate difference 245,046 8,559
Ending balance $ 4,466,068 $ 4,112,915</t>
  </si>
  <si>
    <t>Short-term bank loans (Tables)</t>
  </si>
  <si>
    <t>Schedule of short-term bank loans</t>
  </si>
  <si>
    <t xml:space="preserve">March 31,
September 30,
Bank of China (Lishui Branch) (1) $ 318,436 $ 300,530
Bank of China (Lishui Branch) (2) 1,432,962 1,352,387
Total $ 1,751,398 $ 1,652,917
(1) On August 25, 2017, Forest Food, a subsidiary of the Company, entered into a loan agreement with the Bank of China (Lishui Branch) to borrow RMB 2 million (equivalent of  $318,436) as working capital for eleven months, with a due date on July 16, 2018 at an annual effective interest rate of 5.89%.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 (2) On July 21, 2017, Forest Food, a subsidiary of the Company, entered into a loan agreement with the Bank of China (Lishui Branch) to borrow RMB 9 million (equivalent of  $1,432,962) as working capital for one year, with a due date on July 21, 2018 at an annual effective interest rate of 5.89%. The loan is secured by the real property and land use right owned by Forasen Group Co., a related party. The loan is also guaranteed by three unrelated parties, Zhejiang Lishui Xinyite Automation Technology Co., Ltd., Lishui Kaige Bearing Co., Ltd., and Zhejiang MeiFeng Tea Industry Co., Ltd, as well as two principal officers of the Company. </t>
  </si>
  <si>
    <t>September 30,
September 30,
Bank of China (Lishui Branch):
Effective interest rate at 5.89% per annum, due on July 16,2018 (1) $ 300,530 $ —
Effective interest rate at 5.89% per annum, due on July 21, 2018 (2) 1,352,387 —
Effective interest rate at 4.57% per annum, due on October 20, 2016 (3) — 1,499,200
Effective interest rate at 5.57% per annum, due on February 1, 2017 (4) — 1,499,200
Effective interest rate at 5.66% per annum, due on August 30, 2017 (5) — 299,840
Total $ 1,652,917 $ 3,298,240
(1) On August 25, 2017, Forest Food, a subsidiary of the Company, entered into a loan agreement with the Bank of China (Lishui Branch) to borrow RMB 2 million (equivalent of  $300,530) as working capital for eleven months, with a due date on July 16, 2018 at an annual effective interest rate of 5.89%.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 (2) On July 21, 2017, Forest Food, a subsidiary of the Company, entered into a loan agreement with the Bank of China (Lishui Branch) to borrow RMB 9 million (equivalent of  $1,352,387) as working capital for one year, with a due date on July 21, 2018 at an annual effective interest rate of 5.89%.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 (3) On April 21, 2016, FLS Mushroom entered into a loan agreement with the Bank of China, Lishui Branch to borrow RMB 10 million (equivalent of  $1,499,200) as working capital for half year, with a due date on October 20, 2016 at an annual effective interest rate of 4.57%. This loan was guaranteed by Forasen Group Co., Ltd., a related party, and Zhejiang Feiyan Down and Feather Products Co., Ltd., an unrelated party and two principal officers of the Company. (4) On February 4, 2016, Forest Food entered into a loan agreement with the Bank of China (Lishui Branch) to borrow RMB 10 million (equivalent of  $1,499,200) as working capital for one year, with a due date on February 1, 2017 at an annual effective interest rate of 5.57%. The loan was secured by the real property and land use right owned by Forasen Group Co., a related party. The loan was also guaranteed by Zhejiang Lishui Xinyite Automation Technology Co., Ltd., an unrelated party, as well as two principal officers of the Company. (5) On August 31, 2016, Forest Food, a subsidiary of the Company, entered into a loan agreement with the Bank of China (Lishui Branch) to borrow RMB 2 million (equivalent of  $299,840) as working capital for one year, with a due date on August 30, 2017 at an annual effective interest rate of 5.66%. The loan was secured by the real property and land use right owned by Forasen Group Co., a related party. The loan was also guaranteed by Zhejiang Lishui Xinyite Automation Technology Co., Ltd., and Zhejiang MeiFeng Tea Industry co., Ltd, two unrelated parties, as well as two principal officers of the Company.</t>
  </si>
  <si>
    <t>Related party transactions (Tables)</t>
  </si>
  <si>
    <t>Schedule of relationship and the nature of related party transactions</t>
  </si>
  <si>
    <t>Name of Related Party
Relationship to the Company
Nature of Transactions
Forasen Group Co., Ltd. (‘‘Forasen Group’’) Owned by the Chairman of Board of Directors Working capital loan; guarantor of the Company’s bank loans; purchase from the Company
Forasen Holding Group Co., Ltd. Owned by the Chairman of Board of Directors Working capital loan
Name of Related Party
Relationship to the Company
Nature of Transactions
Yefang Zhang Chief Executive Officer (‘‘CEO’’) Working capital loan; guarantor of the Company’s bank loans
Zhengyu Wang Chairman of Board of Directors Working capital loan; guarantor of the Company’s bank loans</t>
  </si>
  <si>
    <t>Name of Related Party
Relationship to the Company
Nature of Transactions
Forasen Group Co., Ltd. (“Forasen Group”) Owned by the Chairman of Board of Directors Working capital loan; guarantor of the Company’s bank loans; purchase from the Company
Forasen Holding Group Co., Ltd. Owned by the Chairman of Board of Directors Working capital loan
Yefang Zhang Chief Executive Officer (“CEO”) Working capital loan; guarantor of the Company’s bank loans
Zhengyu Wang Chairman of Board of Directors Working capital loan; guarantor of the Company’s bank loans
September 30,
September 30,
Forasen Group Co., Ltd. $ — $ 2,239,875
Total $ — $ 2,239,875</t>
  </si>
  <si>
    <t>Schedule of due to related parties</t>
  </si>
  <si>
    <t>March 31,
September 30,
Yefang Zhang $ — $ 415,381
Total $ — $ 415,381</t>
  </si>
  <si>
    <t xml:space="preserve"> September 30, 2017 September 30, 2016 Yefang Zhang $ 415,381 $ 6,310 Zhengyu Wang — 21,970 Forasen Holding Group Co., Ltd. — 141,884 Total $ 415,381 $ 170,164 </t>
  </si>
  <si>
    <t>Stockholders' Equity (Tables)</t>
  </si>
  <si>
    <t>Schedule of non-controlling interest</t>
  </si>
  <si>
    <t xml:space="preserve">​ ​ ​
March 31, ​ ​
September 30, ​
Original paid-in capital ​ ​ ​ $ 107,461 ​ ​ ​ ​ $ 107,461 ​ ​
Additional paid-in capital ​ ​ ​ ​ 807,953 ​ ​ ​ ​ ​ 807,953 ​ ​
Foreign currency translation gain (loss) attributed to noncontrolling interest ​ ​ ​ ​ 39,562 ​ ​ ​ ​ ​ (13,802 ) ​ ​
Net loss attributed to non-controlling interest ​ ​ ​ ​ (6,703 ) ​ ​ ​ ​ ​ (5,036 ) ​ ​
Total noncontrolling interest ​ ​ ​ $ 948,273 ​ ​ ​ ​ $ 896,576 ​ ​
​ </t>
  </si>
  <si>
    <t>​ ​ ​
September 30, ​ ​
September 30, ​
Original paid-in capital ​ ​ ​ $ 107,461 ​ ​ ​ ​ $ 107,461 ​ ​
Additional paid-in capital ​ ​ ​ ​ 807,953 ​ ​ ​ ​ ​ 807,953 ​ ​
Foreign currency translation loss attributed to non-controlling interest ​ ​ ​ ​ (13,802 ) ​ ​ ​ ​ ​ (15,841 ) ​ ​
Net loss attributed to non-controlling interest ​ ​ ​ ​ (5,036 ) ​ ​ ​ ​ ​ (4,072 ) ​ ​
Total non-controlling interest ​ ​ ​ $ 896,576 ​ ​ ​ ​ $ 895,501 ​ ​
​</t>
  </si>
  <si>
    <t>Taxes (Tables)</t>
  </si>
  <si>
    <t>Schedule of effective tax rates</t>
  </si>
  <si>
    <t>For the six months ended
2018
2017
Statutory PRC income tax rate 25.00 % 25.00 %
Effect of income tax exemption on certain income (27.90 %) (24.00 %)
Changes of deferred tax assets valuation allowances 3.03 % —
Total 0.13 % 1.00 %</t>
  </si>
  <si>
    <t xml:space="preserve"> For the years ended September 30, 2017 2016 Statutory PRC income tax rate 25.00 % 25.00 % Effect of income tax exemption on certain income (23.99 %) (20.33 %) Permanent difference 0.01 % 0.05 % Changes of deferred tax assets valuation allowances (0.86 %) 5.72 % Total 0.16 % 10.44 % </t>
  </si>
  <si>
    <t>Schedule of provision for income tax</t>
  </si>
  <si>
    <t>For the six months ended
2018
2017
Current $ 1,591 $ 7,870
Deferred — —
Total $ 1,591 $ 7,870</t>
  </si>
  <si>
    <t xml:space="preserve"> For the years ended September 30, 2017 2016 Current $ 5,793 $ 31,119 Deferred — 238,248 Total $ 5,793 $ 269,367 </t>
  </si>
  <si>
    <t>Schedule of components of deferred tax</t>
  </si>
  <si>
    <t>March 31,
September 30,
Net operating loss carryforwards $ 169,550 $ 160,016
Valuation allowance (169,550 ) (160,016 )
Total $ — $ —</t>
  </si>
  <si>
    <t xml:space="preserve"> September 30, 2017 September 30, 2016 Net operating loss carryforwards $ 160,016 $ 159,649 Valuation allowance (160,016 ) (159,649 ) Total $ — $ — </t>
  </si>
  <si>
    <t>Commitments (Tables)</t>
  </si>
  <si>
    <t>Schedule of operating leases for minimum rentals</t>
  </si>
  <si>
    <t>Twelve months ending March 31:
2018 $ 99,915
2019 84,918
2020 5,016
Total $ 189,849</t>
  </si>
  <si>
    <t xml:space="preserve">Years ended September 30, 2018 $ 90,795 2019 93,408 2020 35,652 Total $ 219,855 </t>
  </si>
  <si>
    <t>Segment reporting (Tables)</t>
  </si>
  <si>
    <t>Schedule of revenue by major product categories</t>
  </si>
  <si>
    <t>For the six months ended
2018
2017
Shiitake $ 7,972,621 $ 5,764,369
MuEr 4,833,461 5,135,190
Other edible fungi and other agricultural products 213,955 770,832
Total $ 13,020,037 $ 11,670,391</t>
  </si>
  <si>
    <t xml:space="preserve"> For the years ended 2017 2016 Shiitake $ 16,249,672 $ 14,658,325 Mu Er 9,239,920 6,015,519 Other edible fungi 1,176,009 41,386 Total $ 26,665,601 $ 20,715,230 </t>
  </si>
  <si>
    <t>Schedule of long-lived assets</t>
  </si>
  <si>
    <t>For the six months ended
2018
2017
Revenue from China $ 11,827,380 $ 10,449,173
Revenue from foreign countries 1,192,657 1,221,218
Total Revenue $ 13,020,037 $ 11,670,391</t>
  </si>
  <si>
    <t>For the years ended
2017
2016
Revenue from China $ 24,121,216 $ 17,983,566
Revenue from foreign countries 2,544,385 2,731,664
Total Revenue $ 26,665,601 $ 20,715,230</t>
  </si>
  <si>
    <t>Organization and nature of business (Details)</t>
  </si>
  <si>
    <t>FMI</t>
  </si>
  <si>
    <t>Organization And Nature Of Business [Line Items]</t>
  </si>
  <si>
    <t>Date of incorporation</t>
  </si>
  <si>
    <t>Jul. 28,
		2018</t>
  </si>
  <si>
    <t>Jul. 28,
		2015</t>
  </si>
  <si>
    <t>Place of Incorporation</t>
  </si>
  <si>
    <t>Cayman</t>
  </si>
  <si>
    <t>Principal Activities</t>
  </si>
  <si>
    <t>Holding Company</t>
  </si>
  <si>
    <t>Farmmi International</t>
  </si>
  <si>
    <t>Aug. 20,
		2015</t>
  </si>
  <si>
    <t>Hong Kong</t>
  </si>
  <si>
    <t>% of Ownership</t>
  </si>
  <si>
    <t>100.00%</t>
  </si>
  <si>
    <t>Farmmi Enterprise</t>
  </si>
  <si>
    <t>May 23,
		2016</t>
  </si>
  <si>
    <t>Zhejiang, China</t>
  </si>
  <si>
    <t>Farmmi Technology</t>
  </si>
  <si>
    <t>Jun. 6,
		2016</t>
  </si>
  <si>
    <t>Suyuan Agriculture</t>
  </si>
  <si>
    <t>Dec. 8,
		2015</t>
  </si>
  <si>
    <t>Forest Food</t>
  </si>
  <si>
    <t>May 8,
		2003</t>
  </si>
  <si>
    <t>96.15%</t>
  </si>
  <si>
    <t>Drying, further processing and distribution of edible fungus</t>
  </si>
  <si>
    <t>Farmmi Food</t>
  </si>
  <si>
    <t>Dec. 26,
		2017</t>
  </si>
  <si>
    <t>Drying, further processing and 
distribution of edible fungus</t>
  </si>
  <si>
    <t>FLS Mushroom</t>
  </si>
  <si>
    <t>Mar. 25,
		2011</t>
  </si>
  <si>
    <t>Light processing and distribution of dried mushrooms</t>
  </si>
  <si>
    <t>Nongyuan Network (VIE)</t>
  </si>
  <si>
    <t>Jul. 7,
		2016</t>
  </si>
  <si>
    <t>% of Ownership (VIE)</t>
  </si>
  <si>
    <t>0.00%</t>
  </si>
  <si>
    <t>Trading</t>
  </si>
  <si>
    <t>Organization and nature of business (Detail Textuals) - USD ($)</t>
  </si>
  <si>
    <t>1 Months Ended</t>
  </si>
  <si>
    <t>Feb. 23, 2018</t>
  </si>
  <si>
    <t>Feb. 21, 2018</t>
  </si>
  <si>
    <t>Nov. 24, 2016</t>
  </si>
  <si>
    <t>Oct. 24, 2016</t>
  </si>
  <si>
    <t>Aug. 10, 2016</t>
  </si>
  <si>
    <t>Jul. 05, 2016</t>
  </si>
  <si>
    <t>Gross proceeds from initial public offering</t>
  </si>
  <si>
    <t>IPO [Member]</t>
  </si>
  <si>
    <t>Number of ordinary shares</t>
  </si>
  <si>
    <t>Initial public offering price</t>
  </si>
  <si>
    <t>Net proceeds from initial public offering</t>
  </si>
  <si>
    <t>Option granted term</t>
  </si>
  <si>
    <t>45 days</t>
  </si>
  <si>
    <t>IPO [Member] | Underwriter</t>
  </si>
  <si>
    <t>FMI | Zhengyu Wang</t>
  </si>
  <si>
    <t>Forest Food | Zhengyu Wang</t>
  </si>
  <si>
    <t>China</t>
  </si>
  <si>
    <t>Percentage of product sold</t>
  </si>
  <si>
    <t>90.00%</t>
  </si>
  <si>
    <t>International</t>
  </si>
  <si>
    <t>10.00%</t>
  </si>
  <si>
    <t>National Trust Limited | Forest Food</t>
  </si>
  <si>
    <t>Remaning percentage of ownership equity interest</t>
  </si>
  <si>
    <t>3.85%</t>
  </si>
  <si>
    <t>ViewTrade Securities, Inc. | IPO [Member]</t>
  </si>
  <si>
    <t>Suyuan Agriculture Technology Co., Ltd | Farmmi Enterprise | Zhengyu Wang</t>
  </si>
  <si>
    <t>Precentage of ownership interest</t>
  </si>
  <si>
    <t>50.00%</t>
  </si>
  <si>
    <t>Suyuan Agriculture Technology Co., Ltd | Farmmi Technology | Zhengyu Wang</t>
  </si>
  <si>
    <t>Suyuan Agriculture Technology Co., Ltd | FLS Mushroom | Zhengyu Wang</t>
  </si>
  <si>
    <t>Summary of significant accounting policies (Details) - Nongyuan Network (VIE) - USD ($)</t>
  </si>
  <si>
    <t>Variable Interest Entity [Line Items]</t>
  </si>
  <si>
    <t>Current assets</t>
  </si>
  <si>
    <t>Plant and equipment, net</t>
  </si>
  <si>
    <t>Other noncurrent assets</t>
  </si>
  <si>
    <t>Total assets</t>
  </si>
  <si>
    <t>Total liabilities</t>
  </si>
  <si>
    <t>Net assets</t>
  </si>
  <si>
    <t>Summary of significant accounting policies (Details 1)</t>
  </si>
  <si>
    <t>Machinery and equipment</t>
  </si>
  <si>
    <t>Accounting Policies [Line Items]</t>
  </si>
  <si>
    <t>Estimated useful lives</t>
  </si>
  <si>
    <t>5- 10 years</t>
  </si>
  <si>
    <t>Transportation equipment</t>
  </si>
  <si>
    <t>4 years</t>
  </si>
  <si>
    <t>Office equipment</t>
  </si>
  <si>
    <t>3- 5 years</t>
  </si>
  <si>
    <t>Leasehold improvement</t>
  </si>
  <si>
    <t>Shorter of lease term or useful life</t>
  </si>
  <si>
    <t>Summary of significant accounting policies (Detail Textuals)</t>
  </si>
  <si>
    <t>Mar. 31, 2018USD ($)</t>
  </si>
  <si>
    <t>Mar. 31, 2017USD ($)</t>
  </si>
  <si>
    <t>Sep. 30, 2017USD ($)</t>
  </si>
  <si>
    <t>Sep. 30, 2016USD ($)</t>
  </si>
  <si>
    <t>Sales</t>
  </si>
  <si>
    <t>Cash maintained with People's Republic of China of which no deposits are covered by insurance</t>
  </si>
  <si>
    <t>Exchange rates (per RMB1)</t>
  </si>
  <si>
    <t>Shipping and handling expenses</t>
  </si>
  <si>
    <t>Applicable VAT rate</t>
  </si>
  <si>
    <t>13% or 17%</t>
  </si>
  <si>
    <t>Tax Rate</t>
  </si>
  <si>
    <t>12% or 16%</t>
  </si>
  <si>
    <t>Shipping and handling</t>
  </si>
  <si>
    <t>Average</t>
  </si>
  <si>
    <t>VIE</t>
  </si>
  <si>
    <t>Accounts receivable (Details) - USD ($)</t>
  </si>
  <si>
    <t>Accounts receivable - trade</t>
  </si>
  <si>
    <t>Accounts receivable - related party</t>
  </si>
  <si>
    <t>Allowance for doubtful accounts</t>
  </si>
  <si>
    <t>Accounts receivable, net</t>
  </si>
  <si>
    <t>Accounts receivable (Details 1) - USD ($)</t>
  </si>
  <si>
    <t>Beginning balance</t>
  </si>
  <si>
    <t>Charged to expense</t>
  </si>
  <si>
    <t>Ending balance</t>
  </si>
  <si>
    <t>Accounts receivable (Detail Textuals) - USD ($)</t>
  </si>
  <si>
    <t>Previously write-off account receivable recovered</t>
  </si>
  <si>
    <t>Inventory (Details) - USD ($)</t>
  </si>
  <si>
    <t>Raw materials</t>
  </si>
  <si>
    <t>Packaging materials</t>
  </si>
  <si>
    <t>Finished goods</t>
  </si>
  <si>
    <t>Work in process</t>
  </si>
  <si>
    <t>Property, plant and equipment, net (Details) - USD ($)</t>
  </si>
  <si>
    <t>Property, Plant and Equipment [Line Items]</t>
  </si>
  <si>
    <t>Subtotal</t>
  </si>
  <si>
    <t>Accumulated depreciation and amortization</t>
  </si>
  <si>
    <t>Vehicles</t>
  </si>
  <si>
    <t>Property, plant and equipment, net (Detail Textuals) - USD ($)</t>
  </si>
  <si>
    <t>Advance To Suppliers (Details 1) - USD ($)</t>
  </si>
  <si>
    <t>Increased during the period/year</t>
  </si>
  <si>
    <t>Less: utilized during the period/year</t>
  </si>
  <si>
    <t>Exchange rate difference</t>
  </si>
  <si>
    <t>Advance to suppliers (Detail Textuals)</t>
  </si>
  <si>
    <t>Dec. 07, 2017</t>
  </si>
  <si>
    <t>Sep. 30, 2018</t>
  </si>
  <si>
    <t>Mar. 31, 2018USD ($)Supplier</t>
  </si>
  <si>
    <t>Sep. 30, 2017USD ($)Supplier</t>
  </si>
  <si>
    <t>Share-based Goods and Nonemployee Services Transaction [Line Items]</t>
  </si>
  <si>
    <t>Number of suppliers | Supplier</t>
  </si>
  <si>
    <t>Two suppliers</t>
  </si>
  <si>
    <t>Percentage of advances to suppliers on each purchase order</t>
  </si>
  <si>
    <t>30.00%</t>
  </si>
  <si>
    <t>20.00%</t>
  </si>
  <si>
    <t>Two suppliers | Subsequent event</t>
  </si>
  <si>
    <t>Percentage of advances to suppliers utilized</t>
  </si>
  <si>
    <t>53.00%</t>
  </si>
  <si>
    <t>Short-term bank loans (Details) - USD ($)</t>
  </si>
  <si>
    <t>Short-term Debt [Line Items]</t>
  </si>
  <si>
    <t>Effective interest rate at 5.89% per annum, due on July 16,2018 - Bank of China (Lishui Branch)</t>
  </si>
  <si>
    <t>[1]</t>
  </si>
  <si>
    <t>[2]</t>
  </si>
  <si>
    <t>Effective interest rate at 5.89% per annum, due on July 21, 2018 - Bank of China (Lishui Branch)</t>
  </si>
  <si>
    <t>[3],[4]</t>
  </si>
  <si>
    <t>Effective interest rate at 4.57% per annum, due on October 20, 2016</t>
  </si>
  <si>
    <t>[5]</t>
  </si>
  <si>
    <t>Effective interest rate at 5.57% per annum, due on February 1, 2017</t>
  </si>
  <si>
    <t>[6]</t>
  </si>
  <si>
    <t>Effective interest rate at 5.66% per annum, due on August 30, 2017</t>
  </si>
  <si>
    <t>[7]</t>
  </si>
  <si>
    <t>On August 25, 2017, Forest Food, a subsidiary of the Company, entered into a loan agreement with the Bank of China (Lishui Branch) to borrow RMB 2 million (equivalent of $300,530) as working capital for eleven months, with a due date on July 16, 2018 at an annual effective interest rate of 5.89%.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t>
  </si>
  <si>
    <t>On August 25, 2017, Forest Food, a subsidiary of the Company, entered into a loan agreement with the Bank of China (Lishui Branch) to borrow RMB 2 million (equivalent of $318,436) as working capital for eleven months, with a due date on July 16, 2018 at an annual effective interest rate of 5.89%.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t>
  </si>
  <si>
    <t>[3]</t>
  </si>
  <si>
    <t>On July 21, 2017, Forest Food, a subsidiary of the Company, entered into a loan agreement with the Bank of China (Lishui Branch) to borrow RMB 9 million (equivalent of $1,432,962) as working capital for one year, with a due date on July 21, 2018 at an annual effective interest rate of 5.89%. The loan is secured by the real property and land use right owned by Forasen Group Co., a related party. The loan is also guaranteed by three unrelated parties, Zhejiang Lishui Xinyite Automation Technology Co., Ltd., Lishui Kaige Bearing Co., Ltd., and Zhejiang MeiFeng Tea Industry Co., Ltd, as well as two principal officers of the Company.</t>
  </si>
  <si>
    <t>[4]</t>
  </si>
  <si>
    <t>On July 21, 2017, Forest Food, a subsidiary of the Company, entered into a loan agreement with the Bank of China (Lishui Branch) to borrow RMB 9 million (equivalent of? $1,352,387) as working capital for one year, with a due date on July 21, 2018 at an annual effective interest rate of 5.89%.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t>
  </si>
  <si>
    <t>On April 21, 2016, FLS Mushroom entered into a loan agreement with the Bank of China, Lishui Branch to borrow RMB 10 million (equivalent of $1,499,200) as working capital for half year, with a due date on October 20, 2016 at an annual effective interest rate of 4.57%. This loan was guaranteed by Forasen Group Co., Ltd., a related party, and Zhejiang Feiyan Down and Feather Products Co., Ltd., an unrelated party and two principal officers of the Company.</t>
  </si>
  <si>
    <t>On February 4, 2016, Forest Food entered into a loan agreement with the Bank of China (Lishui Branch) to borrow RMB 10 million (equivalent of $1,499,200) as working capital for one year, with a due date on February 1, 2017 at an annual effective interest rate of 5.57%. The loan was secured by the real property and land use right owned by Forasen Group Co., a related party. The loan was also guaranteed by Zhejiang Lishui Xinyite Automation Technology Co., Ltd., an unrelated party, as well as two principal officers of the Company.</t>
  </si>
  <si>
    <t>On August 31, 2016, Forest Food, a subsidiary of the Company, entered into a loan agreement with the Bank of China (Lishui Branch) to borrow RMB 2 million (equivalent of $299,840) as working capital for one year, with a due date on August 30, 2017 at an annual effective interest rate of 5.66%. The loan was secured by the real property and land use right owned by Forasen Group Co., a related party. The loan was also guaranteed by Zhejiang Lishui Xinyite Automation Technology Co., Ltd., and Zhejiang MeiFeng Tea Industry co., Ltd, two unrelated parties, as well as two principal officers of the Company.</t>
  </si>
  <si>
    <t>Short-term bank loans (Detail Textuals) ¥ in Millions</t>
  </si>
  <si>
    <t>Feb. 04, 2016USD ($)</t>
  </si>
  <si>
    <t>Aug. 25, 2017USD ($)</t>
  </si>
  <si>
    <t>Jul. 21, 2017USD ($)</t>
  </si>
  <si>
    <t>Aug. 31, 2016USD ($)</t>
  </si>
  <si>
    <t>Apr. 21, 2016USD ($)</t>
  </si>
  <si>
    <t>Aug. 25, 2017CNY (¥)</t>
  </si>
  <si>
    <t>Jul. 21, 2017CNY (¥)</t>
  </si>
  <si>
    <t>Aug. 31, 2016CNY (¥)</t>
  </si>
  <si>
    <t>Apr. 21, 2016CNY (¥)</t>
  </si>
  <si>
    <t>Feb. 04, 2016CNY (¥)</t>
  </si>
  <si>
    <t>Loan agreement | Bank Of China (Lishui Branch) | Forest Food</t>
  </si>
  <si>
    <t>Debt term</t>
  </si>
  <si>
    <t>1 year</t>
  </si>
  <si>
    <t>11 months</t>
  </si>
  <si>
    <t>Maturity date</t>
  </si>
  <si>
    <t>Feb. 1,
		2017</t>
  </si>
  <si>
    <t>Jul. 16,
		2018</t>
  </si>
  <si>
    <t>Jul. 21,
		2018</t>
  </si>
  <si>
    <t>Aug. 30,
		2017</t>
  </si>
  <si>
    <t>Effective interest rate</t>
  </si>
  <si>
    <t>5.57%</t>
  </si>
  <si>
    <t>5.89%</t>
  </si>
  <si>
    <t>5.66%</t>
  </si>
  <si>
    <t>Loan agreement | Bank Of China (Lishui Branch) | FLS Mushroom</t>
  </si>
  <si>
    <t>6 months</t>
  </si>
  <si>
    <t>Oct. 20,
		2016</t>
  </si>
  <si>
    <t>4.57%</t>
  </si>
  <si>
    <t>Long-term bank loan  (Detail Textuals) ¥ in Millions</t>
  </si>
  <si>
    <t>Jul. 04, 2017USD ($)</t>
  </si>
  <si>
    <t>Jul. 04, 2017CNY (¥)</t>
  </si>
  <si>
    <t>Debt Instrument [Line Items]</t>
  </si>
  <si>
    <t>Working capital loan</t>
  </si>
  <si>
    <t>Jianxin Bank of Lishui | Loan agreement</t>
  </si>
  <si>
    <t>May 15,
		2019</t>
  </si>
  <si>
    <t>9.60%</t>
  </si>
  <si>
    <t>Related party transactions (Details) - USD ($)</t>
  </si>
  <si>
    <t>Related Party Transaction [Line Items]</t>
  </si>
  <si>
    <t>Forasen Group Co., Ltd</t>
  </si>
  <si>
    <t>Related party transactions (Details 1) - USD ($)</t>
  </si>
  <si>
    <t>Due to Related Parties</t>
  </si>
  <si>
    <t>Yefang Zhang</t>
  </si>
  <si>
    <t>Zhengyu Wang</t>
  </si>
  <si>
    <t>Forasen Holding Group Co., Ltd.</t>
  </si>
  <si>
    <t>Related party transactions (Detail Textuals)</t>
  </si>
  <si>
    <t>Nov. 30, 2017CNY (¥)</t>
  </si>
  <si>
    <t>Apr. 30, 2017CNY (¥)</t>
  </si>
  <si>
    <t>Oct. 31, 2009USD ($)</t>
  </si>
  <si>
    <t>Oct. 31, 2009CNY (¥)</t>
  </si>
  <si>
    <t>Apr. 30, 2015USD ($)</t>
  </si>
  <si>
    <t>Apr. 30, 2015CNY (¥)</t>
  </si>
  <si>
    <t>Revenue from Related Parties</t>
  </si>
  <si>
    <t>Repayment of due to related party</t>
  </si>
  <si>
    <t>Repayment of due to related party | ¥</t>
  </si>
  <si>
    <t>Monthly rent</t>
  </si>
  <si>
    <t>Terms of lease</t>
  </si>
  <si>
    <t>10 years</t>
  </si>
  <si>
    <t>Forasen Group Co., Ltd | Total sales</t>
  </si>
  <si>
    <t>Concentration risk, percentage</t>
  </si>
  <si>
    <t>1.00%</t>
  </si>
  <si>
    <t>3.00%</t>
  </si>
  <si>
    <t>5.00%</t>
  </si>
  <si>
    <t>Forasen Group Co., Ltd | Feiyan Down Products Co., Ltd</t>
  </si>
  <si>
    <t>Principal payment of loan</t>
  </si>
  <si>
    <t>Repayment of loan to related party | ¥</t>
  </si>
  <si>
    <t>FLS Mushroom | Bank of China, Lishui Branch</t>
  </si>
  <si>
    <t>Loan amount</t>
  </si>
  <si>
    <t>Stockholders' Equity (Details) - USD ($)</t>
  </si>
  <si>
    <t>Original paid-in capital</t>
  </si>
  <si>
    <t>Additional paid in capital</t>
  </si>
  <si>
    <t>Foreign currency translation loss attributed to non-controlling interest</t>
  </si>
  <si>
    <t>Net loss attributed to non-controlling interest</t>
  </si>
  <si>
    <t>Total non-controlling interest</t>
  </si>
  <si>
    <t>Stockholders' Equity (Detail Textuals)</t>
  </si>
  <si>
    <t>Feb. 23, 2018USD ($)$ / sharesshares</t>
  </si>
  <si>
    <t>Feb. 21, 2018USD ($)$ / sharesshares</t>
  </si>
  <si>
    <t>Feb. 29, 2016USD ($)</t>
  </si>
  <si>
    <t>Feb. 29, 2016CNY (¥)</t>
  </si>
  <si>
    <t>Jan. 22, 2016USD ($)</t>
  </si>
  <si>
    <t>Jan. 22, 2016CNY (¥)</t>
  </si>
  <si>
    <t>Jan. 21, 2016USD ($)</t>
  </si>
  <si>
    <t>Jan. 21, 2016CNY (¥)</t>
  </si>
  <si>
    <t>Stockholders Equity [Line Items]</t>
  </si>
  <si>
    <t>IPO</t>
  </si>
  <si>
    <t>Number of ordinary shares | shares</t>
  </si>
  <si>
    <t>Initial public offering price | $ / shares</t>
  </si>
  <si>
    <t>ViewTrade Securities, Inc. | IPO</t>
  </si>
  <si>
    <t>Forest Food | National Trust Limited</t>
  </si>
  <si>
    <t>Minority interest</t>
  </si>
  <si>
    <t>Board of Directors | National Trust Limited</t>
  </si>
  <si>
    <t>Capital contribution from non controlling interest</t>
  </si>
  <si>
    <t>Counted toward registered capital</t>
  </si>
  <si>
    <t>Board of Directors | Forest Food</t>
  </si>
  <si>
    <t>Increase registered capital</t>
  </si>
  <si>
    <t>Taxes (Details)</t>
  </si>
  <si>
    <t>Statutory PRC income tax rate</t>
  </si>
  <si>
    <t>25.00%</t>
  </si>
  <si>
    <t>Effect of income tax exemption on certain income</t>
  </si>
  <si>
    <t>(27.90%)</t>
  </si>
  <si>
    <t>(24.00%)</t>
  </si>
  <si>
    <t>(23.99%)</t>
  </si>
  <si>
    <t>(20.33%)</t>
  </si>
  <si>
    <t>Permanent difference</t>
  </si>
  <si>
    <t>0.01%</t>
  </si>
  <si>
    <t>0.05%</t>
  </si>
  <si>
    <t>Changes of deferred tax assets valuation allowances</t>
  </si>
  <si>
    <t>3.03%</t>
  </si>
  <si>
    <t>(0.86%)</t>
  </si>
  <si>
    <t>5.72%</t>
  </si>
  <si>
    <t>0.13%</t>
  </si>
  <si>
    <t>0.16%</t>
  </si>
  <si>
    <t>10.44%</t>
  </si>
  <si>
    <t>Taxes (Details 1) - USD ($)</t>
  </si>
  <si>
    <t>Current</t>
  </si>
  <si>
    <t>Deferred</t>
  </si>
  <si>
    <t>Taxes (Details 2) - USD ($)</t>
  </si>
  <si>
    <t>Net operating loss carryforwards</t>
  </si>
  <si>
    <t>Valuation allowance</t>
  </si>
  <si>
    <t>Taxes (Detail Textuals) - USD ($)</t>
  </si>
  <si>
    <t>Corporate income tax at a statutory rate</t>
  </si>
  <si>
    <t>Net income exempt from income tax</t>
  </si>
  <si>
    <t>Tax savings from tax break</t>
  </si>
  <si>
    <t>Per share effect of the tax exemption</t>
  </si>
  <si>
    <t>Cumulative net operating loss</t>
  </si>
  <si>
    <t>Concentration of major customers and suppliers (Detail Textuals)</t>
  </si>
  <si>
    <t>Customer concentration risk | Major customer one | Total sales</t>
  </si>
  <si>
    <t>Major Customers And Suppliers [Line Items]</t>
  </si>
  <si>
    <t>74.00%</t>
  </si>
  <si>
    <t>81.00%</t>
  </si>
  <si>
    <t>76.00%</t>
  </si>
  <si>
    <t>80.00%</t>
  </si>
  <si>
    <t>Customer concentration risk | Major customer one | Accounts receivable</t>
  </si>
  <si>
    <t>97.00%</t>
  </si>
  <si>
    <t>67.00%</t>
  </si>
  <si>
    <t>77.00%</t>
  </si>
  <si>
    <t>Customer concentration risk | Major customer two | Accounts receivable</t>
  </si>
  <si>
    <t>29.00%</t>
  </si>
  <si>
    <t>Supplier concentration risk | Major supplier one | Total purchases</t>
  </si>
  <si>
    <t>45.00%</t>
  </si>
  <si>
    <t>72.00%</t>
  </si>
  <si>
    <t>60.00%</t>
  </si>
  <si>
    <t>57.00%</t>
  </si>
  <si>
    <t>Supplier concentration risk | Major supplier two | Total purchases</t>
  </si>
  <si>
    <t>32.00%</t>
  </si>
  <si>
    <t>Commitments (Details) - Operating Leases - USD ($)</t>
  </si>
  <si>
    <t>Operating Leased Assets [Line Items]</t>
  </si>
  <si>
    <t>Commitments (Detail Textuals)</t>
  </si>
  <si>
    <t>Mar. 31, 2018USD ($)Office_space</t>
  </si>
  <si>
    <t>Sep. 30, 2017USD ($)Office_space</t>
  </si>
  <si>
    <t>Number of office spaces | Office_space</t>
  </si>
  <si>
    <t>Rental expense | $</t>
  </si>
  <si>
    <t>Segment reporting (Details) - USD ($)</t>
  </si>
  <si>
    <t>Segment Reporting Information [Line Items]</t>
  </si>
  <si>
    <t>Revenue</t>
  </si>
  <si>
    <t>Shiitake</t>
  </si>
  <si>
    <t>Mu Er</t>
  </si>
  <si>
    <t>Other edible fungi and other agricultural products</t>
  </si>
  <si>
    <t>Segment reporting (Details 1) - USD ($)</t>
  </si>
  <si>
    <t>Revenue from China</t>
  </si>
  <si>
    <t>Revenue from foreign countries</t>
  </si>
  <si>
    <t>Subsequent event (Detail Textuals) - $ / shares</t>
  </si>
  <si>
    <t>Apr. 26, 2018</t>
  </si>
  <si>
    <t>Subsequent Event [Line Items]</t>
  </si>
  <si>
    <t>Ordinary shares, par value (in dollars per share)</t>
  </si>
  <si>
    <t>Subsequent event | 2018 Share Incentive Pla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70126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24</v>
      </c>
      <c r="B1" s="2" t="s">
        <v>1</v>
      </c>
      <c r="C1" s="2" t="s">
        <v>60</v>
      </c>
    </row>
    <row r="2" spans="1:3">
      <c r="B2" s="2" t="s">
        <v>2</v>
      </c>
      <c r="C2" s="2" t="s">
        <v>17</v>
      </c>
    </row>
    <row r="3" spans="1:3">
      <c r="A3" s="3" t="s">
        <v>161</v>
      </c>
    </row>
    <row r="4" spans="1:3">
      <c r="A4" s="4" t="s">
        <v>124</v>
      </c>
      <c r="B4" s="4" t="s">
        <v>162</v>
      </c>
      <c r="C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v>
      </c>
      <c r="B1" s="2" t="s">
        <v>1</v>
      </c>
      <c r="C1" s="2" t="s">
        <v>60</v>
      </c>
    </row>
    <row r="2" spans="1:3">
      <c r="B2" s="2" t="s">
        <v>2</v>
      </c>
      <c r="C2" s="2" t="s">
        <v>17</v>
      </c>
    </row>
    <row r="3" spans="1:3">
      <c r="A3" s="3" t="s">
        <v>164</v>
      </c>
    </row>
    <row r="4" spans="1:3">
      <c r="A4" s="4" t="s">
        <v>29</v>
      </c>
      <c r="B4" s="4" t="s">
        <v>165</v>
      </c>
      <c r="C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v>
      </c>
      <c r="B1" s="2" t="s">
        <v>1</v>
      </c>
      <c r="C1" s="2" t="s">
        <v>60</v>
      </c>
    </row>
    <row r="2" spans="1:3">
      <c r="B2" s="2" t="s">
        <v>2</v>
      </c>
      <c r="C2" s="2" t="s">
        <v>17</v>
      </c>
    </row>
    <row r="3" spans="1:3">
      <c r="A3" s="3" t="s">
        <v>167</v>
      </c>
    </row>
    <row r="4" spans="1:3">
      <c r="A4" s="4" t="s">
        <v>26</v>
      </c>
      <c r="B4" s="4" t="s">
        <v>168</v>
      </c>
      <c r="C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5</v>
      </c>
      <c r="B1" s="2" t="s">
        <v>1</v>
      </c>
      <c r="C1" s="2" t="s">
        <v>60</v>
      </c>
    </row>
    <row r="2" spans="1:3">
      <c r="B2" s="2" t="s">
        <v>2</v>
      </c>
      <c r="C2" s="2" t="s">
        <v>17</v>
      </c>
    </row>
    <row r="3" spans="1:3">
      <c r="A3" s="3" t="s">
        <v>170</v>
      </c>
    </row>
    <row r="4" spans="1:3">
      <c r="A4" s="4" t="s">
        <v>35</v>
      </c>
      <c r="B4" s="4" t="s">
        <v>171</v>
      </c>
      <c r="C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73</v>
      </c>
      <c r="B1" s="2" t="s">
        <v>1</v>
      </c>
      <c r="C1" s="2" t="s">
        <v>60</v>
      </c>
    </row>
    <row r="2" spans="1:3">
      <c r="B2" s="2" t="s">
        <v>2</v>
      </c>
      <c r="C2" s="2" t="s">
        <v>17</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7</v>
      </c>
      <c r="B1" s="2" t="s">
        <v>1</v>
      </c>
      <c r="C1" s="2" t="s">
        <v>60</v>
      </c>
    </row>
    <row r="2" spans="1:3">
      <c r="B2" s="2" t="s">
        <v>2</v>
      </c>
      <c r="C2" s="2" t="s">
        <v>17</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81</v>
      </c>
      <c r="B1" s="2" t="s">
        <v>1</v>
      </c>
      <c r="C1" s="2" t="s">
        <v>60</v>
      </c>
    </row>
    <row r="2" spans="1:3">
      <c r="B2" s="2" t="s">
        <v>2</v>
      </c>
      <c r="C2" s="2" t="s">
        <v>17</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5</v>
      </c>
      <c r="B1" s="2" t="s">
        <v>1</v>
      </c>
      <c r="C1" s="2" t="s">
        <v>60</v>
      </c>
    </row>
    <row r="2" spans="1:3">
      <c r="B2" s="2" t="s">
        <v>2</v>
      </c>
      <c r="C2" s="2" t="s">
        <v>17</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89</v>
      </c>
      <c r="B1" s="2" t="s">
        <v>1</v>
      </c>
      <c r="C1" s="2" t="s">
        <v>60</v>
      </c>
    </row>
    <row r="2" spans="1:3">
      <c r="B2" s="2" t="s">
        <v>2</v>
      </c>
      <c r="C2" s="2" t="s">
        <v>17</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3</v>
      </c>
      <c r="B1" s="2" t="s">
        <v>1</v>
      </c>
      <c r="C1" s="2" t="s">
        <v>60</v>
      </c>
    </row>
    <row r="2" spans="1:3">
      <c r="B2" s="2" t="s">
        <v>2</v>
      </c>
      <c r="C2" s="2" t="s">
        <v>17</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v>
      </c>
      <c r="B1" s="2" t="s">
        <v>2</v>
      </c>
      <c r="C1" s="2" t="s">
        <v>17</v>
      </c>
      <c r="D1" s="2" t="s">
        <v>18</v>
      </c>
    </row>
    <row r="2" spans="1:4">
      <c r="A2" s="3" t="s">
        <v>19</v>
      </c>
    </row>
    <row r="3" spans="1:4">
      <c r="A3" s="4" t="s">
        <v>20</v>
      </c>
      <c r="B3" s="7" t="n">
        <v>4867414</v>
      </c>
      <c r="C3" s="7" t="n">
        <v>2590539</v>
      </c>
      <c r="D3" s="7" t="n">
        <v>47241</v>
      </c>
    </row>
    <row r="4" spans="1:4">
      <c r="A4" s="4" t="s">
        <v>21</v>
      </c>
      <c r="B4" s="5" t="n">
        <v>9098991</v>
      </c>
      <c r="C4" s="5" t="n">
        <v>5050951</v>
      </c>
      <c r="D4" s="5" t="n">
        <v>5254562</v>
      </c>
    </row>
    <row r="5" spans="1:4">
      <c r="A5" s="4" t="s">
        <v>22</v>
      </c>
      <c r="B5" s="5" t="n">
        <v>85555</v>
      </c>
      <c r="C5" s="5" t="n">
        <v>93506</v>
      </c>
      <c r="D5" s="5" t="n">
        <v>14630</v>
      </c>
    </row>
    <row r="6" spans="1:4">
      <c r="A6" s="4" t="s">
        <v>23</v>
      </c>
      <c r="B6" s="5" t="n">
        <v>2355756</v>
      </c>
      <c r="C6" s="5" t="n">
        <v>1591619</v>
      </c>
      <c r="D6" s="5" t="n">
        <v>1473425</v>
      </c>
    </row>
    <row r="7" spans="1:4">
      <c r="A7" s="4" t="s">
        <v>24</v>
      </c>
      <c r="B7" s="5" t="n">
        <v>0</v>
      </c>
      <c r="D7" s="5" t="n">
        <v>2239875</v>
      </c>
    </row>
    <row r="8" spans="1:4">
      <c r="A8" s="4" t="s">
        <v>25</v>
      </c>
      <c r="C8" s="5" t="n">
        <v>278820</v>
      </c>
    </row>
    <row r="9" spans="1:4">
      <c r="A9" s="4" t="s">
        <v>26</v>
      </c>
      <c r="B9" s="5" t="n">
        <v>4466068</v>
      </c>
      <c r="C9" s="5" t="n">
        <v>4112915</v>
      </c>
      <c r="D9" s="5" t="n">
        <v>3716616</v>
      </c>
    </row>
    <row r="10" spans="1:4">
      <c r="A10" s="4" t="s">
        <v>27</v>
      </c>
      <c r="B10" s="5" t="n">
        <v>171875</v>
      </c>
      <c r="C10" s="5" t="n">
        <v>23063</v>
      </c>
      <c r="D10" s="5" t="n">
        <v>307235</v>
      </c>
    </row>
    <row r="11" spans="1:4">
      <c r="A11" s="4" t="s">
        <v>28</v>
      </c>
      <c r="B11" s="5" t="n">
        <v>21045659</v>
      </c>
      <c r="C11" s="5" t="n">
        <v>13741413</v>
      </c>
      <c r="D11" s="5" t="n">
        <v>13053584</v>
      </c>
    </row>
    <row r="12" spans="1:4">
      <c r="A12" s="4" t="s">
        <v>29</v>
      </c>
      <c r="B12" s="5" t="n">
        <v>77644</v>
      </c>
      <c r="C12" s="5" t="n">
        <v>102516</v>
      </c>
      <c r="D12" s="5" t="n">
        <v>81471</v>
      </c>
    </row>
    <row r="13" spans="1:4">
      <c r="A13" s="3" t="s">
        <v>30</v>
      </c>
    </row>
    <row r="14" spans="1:4">
      <c r="A14" s="4" t="s">
        <v>31</v>
      </c>
      <c r="B14" s="5" t="n">
        <v>600000</v>
      </c>
    </row>
    <row r="15" spans="1:4">
      <c r="A15" s="4" t="s">
        <v>32</v>
      </c>
      <c r="B15" s="5" t="n">
        <v>21807</v>
      </c>
    </row>
    <row r="16" spans="1:4">
      <c r="A16" s="4" t="s">
        <v>33</v>
      </c>
      <c r="B16" s="5" t="n">
        <v>21745110</v>
      </c>
      <c r="C16" s="5" t="n">
        <v>13843929</v>
      </c>
      <c r="D16" s="5" t="n">
        <v>13135055</v>
      </c>
    </row>
    <row r="17" spans="1:4">
      <c r="A17" s="3" t="s">
        <v>34</v>
      </c>
    </row>
    <row r="18" spans="1:4">
      <c r="A18" s="4" t="s">
        <v>35</v>
      </c>
      <c r="B18" s="5" t="n">
        <v>1751398</v>
      </c>
      <c r="C18" s="5" t="n">
        <v>1652917</v>
      </c>
      <c r="D18" s="5" t="n">
        <v>3298240</v>
      </c>
    </row>
    <row r="19" spans="1:4">
      <c r="A19" s="4" t="s">
        <v>36</v>
      </c>
      <c r="D19" s="5" t="n">
        <v>659648</v>
      </c>
    </row>
    <row r="20" spans="1:4">
      <c r="A20" s="4" t="s">
        <v>37</v>
      </c>
      <c r="B20" s="5" t="n">
        <v>291637</v>
      </c>
      <c r="C20" s="5" t="n">
        <v>415819</v>
      </c>
      <c r="D20" s="5" t="n">
        <v>466999</v>
      </c>
    </row>
    <row r="21" spans="1:4">
      <c r="A21" s="4" t="s">
        <v>38</v>
      </c>
      <c r="B21" s="5" t="n">
        <v>0</v>
      </c>
      <c r="C21" s="5" t="n">
        <v>415381</v>
      </c>
      <c r="D21" s="5" t="n">
        <v>170164</v>
      </c>
    </row>
    <row r="22" spans="1:4">
      <c r="A22" s="4" t="s">
        <v>39</v>
      </c>
      <c r="B22" s="5" t="n">
        <v>69419</v>
      </c>
      <c r="D22" s="5" t="n">
        <v>1114027</v>
      </c>
    </row>
    <row r="23" spans="1:4">
      <c r="A23" s="4" t="s">
        <v>40</v>
      </c>
      <c r="B23" s="5" t="n">
        <v>79231</v>
      </c>
      <c r="C23" s="5" t="n">
        <v>45731</v>
      </c>
      <c r="D23" s="5" t="n">
        <v>138594</v>
      </c>
    </row>
    <row r="24" spans="1:4">
      <c r="A24" s="4" t="s">
        <v>41</v>
      </c>
      <c r="B24" s="5" t="n">
        <v>2191685</v>
      </c>
      <c r="C24" s="5" t="n">
        <v>2529848</v>
      </c>
      <c r="D24" s="5" t="n">
        <v>5847672</v>
      </c>
    </row>
    <row r="25" spans="1:4">
      <c r="A25" s="4" t="s">
        <v>42</v>
      </c>
      <c r="B25" s="5" t="n">
        <v>700559</v>
      </c>
      <c r="C25" s="5" t="n">
        <v>661167</v>
      </c>
    </row>
    <row r="26" spans="1:4">
      <c r="A26" s="4" t="s">
        <v>43</v>
      </c>
      <c r="B26" s="5" t="n">
        <v>2892244</v>
      </c>
      <c r="C26" s="5" t="n">
        <v>3191015</v>
      </c>
      <c r="D26" s="5" t="n">
        <v>5847672</v>
      </c>
    </row>
    <row r="27" spans="1:4">
      <c r="A27" s="3" t="s">
        <v>44</v>
      </c>
    </row>
    <row r="28" spans="1:4">
      <c r="A28" s="4" t="s">
        <v>45</v>
      </c>
      <c r="B28" s="5" t="n">
        <v>11932</v>
      </c>
      <c r="C28" s="5" t="n">
        <v>10000</v>
      </c>
      <c r="D28" s="5" t="n">
        <v>10000</v>
      </c>
    </row>
    <row r="29" spans="1:4">
      <c r="A29" s="4" t="s">
        <v>46</v>
      </c>
      <c r="B29" s="5" t="n">
        <v>11322819</v>
      </c>
      <c r="C29" s="5" t="n">
        <v>5023080</v>
      </c>
      <c r="D29" s="5" t="n">
        <v>5023080</v>
      </c>
    </row>
    <row r="30" spans="1:4">
      <c r="A30" s="4" t="s">
        <v>47</v>
      </c>
      <c r="B30" s="5" t="n">
        <v>5203670</v>
      </c>
      <c r="C30" s="5" t="n">
        <v>4004317</v>
      </c>
      <c r="D30" s="5" t="n">
        <v>733007</v>
      </c>
    </row>
    <row r="31" spans="1:4">
      <c r="A31" s="4" t="s">
        <v>48</v>
      </c>
      <c r="B31" s="5" t="n">
        <v>1366172</v>
      </c>
      <c r="C31" s="5" t="n">
        <v>718941</v>
      </c>
      <c r="D31" s="5" t="n">
        <v>625795</v>
      </c>
    </row>
    <row r="32" spans="1:4">
      <c r="A32" s="4" t="s">
        <v>49</v>
      </c>
      <c r="B32" s="5" t="n">
        <v>17904593</v>
      </c>
      <c r="C32" s="5" t="n">
        <v>9756338</v>
      </c>
      <c r="D32" s="5" t="n">
        <v>6391882</v>
      </c>
    </row>
    <row r="33" spans="1:4">
      <c r="A33" s="4" t="s">
        <v>50</v>
      </c>
      <c r="B33" s="5" t="n">
        <v>948273</v>
      </c>
      <c r="C33" s="5" t="n">
        <v>896576</v>
      </c>
      <c r="D33" s="5" t="n">
        <v>895501</v>
      </c>
    </row>
    <row r="34" spans="1:4">
      <c r="A34" s="4" t="s">
        <v>51</v>
      </c>
      <c r="B34" s="5" t="n">
        <v>18852866</v>
      </c>
      <c r="C34" s="5" t="n">
        <v>10652914</v>
      </c>
      <c r="D34" s="5" t="n">
        <v>7287383</v>
      </c>
    </row>
    <row r="35" spans="1:4">
      <c r="A35" s="4" t="s">
        <v>52</v>
      </c>
      <c r="B35" s="7" t="n">
        <v>21745110</v>
      </c>
      <c r="C35" s="7" t="n">
        <v>13843929</v>
      </c>
      <c r="D35" s="7" t="n">
        <v>13135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8</v>
      </c>
      <c r="B1" s="2" t="s">
        <v>1</v>
      </c>
      <c r="C1" s="2" t="s">
        <v>60</v>
      </c>
    </row>
    <row r="2" spans="1:3">
      <c r="B2" s="2" t="s">
        <v>2</v>
      </c>
      <c r="C2" s="2" t="s">
        <v>17</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5</v>
      </c>
      <c r="B1" s="2" t="s">
        <v>1</v>
      </c>
      <c r="C1" s="2" t="s">
        <v>60</v>
      </c>
    </row>
    <row r="2" spans="1:3">
      <c r="B2" s="2" t="s">
        <v>2</v>
      </c>
      <c r="C2" s="2" t="s">
        <v>17</v>
      </c>
    </row>
    <row r="3" spans="1:3">
      <c r="A3" s="3" t="s">
        <v>155</v>
      </c>
    </row>
    <row r="4" spans="1:3">
      <c r="A4" s="4" t="s">
        <v>206</v>
      </c>
      <c r="B4" s="4" t="s">
        <v>207</v>
      </c>
      <c r="C4" s="4" t="s">
        <v>208</v>
      </c>
    </row>
    <row r="5" spans="1:3">
      <c r="A5" s="4" t="s">
        <v>209</v>
      </c>
      <c r="B5" s="4" t="s">
        <v>210</v>
      </c>
      <c r="C5" s="4" t="s">
        <v>211</v>
      </c>
    </row>
    <row r="6" spans="1:3">
      <c r="A6" s="4" t="s">
        <v>212</v>
      </c>
      <c r="B6" s="4" t="s">
        <v>213</v>
      </c>
      <c r="C6" s="4" t="s">
        <v>214</v>
      </c>
    </row>
    <row r="7" spans="1:3">
      <c r="A7" s="4" t="s">
        <v>215</v>
      </c>
      <c r="B7" s="4" t="s">
        <v>216</v>
      </c>
      <c r="C7" s="4" t="s">
        <v>217</v>
      </c>
    </row>
    <row r="8" spans="1:3">
      <c r="A8" s="4" t="s">
        <v>218</v>
      </c>
      <c r="B8" s="4" t="s">
        <v>219</v>
      </c>
      <c r="C8" s="4" t="s">
        <v>219</v>
      </c>
    </row>
    <row r="9" spans="1:3">
      <c r="A9" s="4" t="s">
        <v>220</v>
      </c>
      <c r="B9" s="4" t="s">
        <v>221</v>
      </c>
      <c r="C9" s="4" t="s">
        <v>221</v>
      </c>
    </row>
    <row r="10" spans="1:3">
      <c r="A10" s="4" t="s">
        <v>124</v>
      </c>
      <c r="B10" s="4" t="s">
        <v>222</v>
      </c>
      <c r="C10" s="4" t="s">
        <v>223</v>
      </c>
    </row>
    <row r="11" spans="1:3">
      <c r="A11" s="4" t="s">
        <v>224</v>
      </c>
      <c r="B11" s="4" t="s">
        <v>225</v>
      </c>
      <c r="C11" s="4" t="s">
        <v>225</v>
      </c>
    </row>
    <row r="12" spans="1:3">
      <c r="A12" s="4" t="s">
        <v>226</v>
      </c>
      <c r="B12" s="4" t="s">
        <v>227</v>
      </c>
      <c r="C12" s="4" t="s">
        <v>228</v>
      </c>
    </row>
    <row r="13" spans="1:3">
      <c r="A13" s="4" t="s">
        <v>229</v>
      </c>
      <c r="B13" s="4" t="s">
        <v>230</v>
      </c>
      <c r="C13" s="4" t="s">
        <v>231</v>
      </c>
    </row>
    <row r="14" spans="1:3">
      <c r="A14" s="4" t="s">
        <v>232</v>
      </c>
      <c r="B14" s="4" t="s">
        <v>233</v>
      </c>
      <c r="C14" s="4" t="s">
        <v>234</v>
      </c>
    </row>
    <row r="15" spans="1:3">
      <c r="A15" s="4" t="s">
        <v>235</v>
      </c>
      <c r="B15" s="4" t="s">
        <v>236</v>
      </c>
      <c r="C15" s="4" t="s">
        <v>236</v>
      </c>
    </row>
    <row r="16" spans="1:3">
      <c r="A16" s="4" t="s">
        <v>237</v>
      </c>
      <c r="B16" s="4" t="s">
        <v>238</v>
      </c>
      <c r="C16" s="4" t="s">
        <v>238</v>
      </c>
    </row>
    <row r="17" spans="1:3">
      <c r="A17" s="4" t="s">
        <v>239</v>
      </c>
      <c r="B17" s="4" t="s">
        <v>240</v>
      </c>
      <c r="C17" s="4" t="s">
        <v>241</v>
      </c>
    </row>
    <row r="18" spans="1:3">
      <c r="A18" s="4" t="s">
        <v>242</v>
      </c>
      <c r="B18" s="4" t="s">
        <v>243</v>
      </c>
      <c r="C18" s="4" t="s">
        <v>243</v>
      </c>
    </row>
    <row r="19" spans="1:3">
      <c r="A19" s="4" t="s">
        <v>244</v>
      </c>
      <c r="B19" s="4" t="s">
        <v>245</v>
      </c>
      <c r="C19" s="4" t="s">
        <v>246</v>
      </c>
    </row>
    <row r="20" spans="1:3">
      <c r="A20" s="4" t="s">
        <v>247</v>
      </c>
      <c r="B20" s="4" t="s">
        <v>248</v>
      </c>
      <c r="C20" s="4" t="s">
        <v>249</v>
      </c>
    </row>
    <row r="21" spans="1:3">
      <c r="A21" s="4" t="s">
        <v>250</v>
      </c>
      <c r="B21" s="4" t="s">
        <v>251</v>
      </c>
      <c r="C21" s="4" t="s">
        <v>252</v>
      </c>
    </row>
    <row r="22" spans="1:3">
      <c r="A22" s="4" t="s">
        <v>253</v>
      </c>
      <c r="B22" s="4" t="s">
        <v>254</v>
      </c>
      <c r="C22" s="4" t="s">
        <v>255</v>
      </c>
    </row>
    <row r="23" spans="1:3">
      <c r="A23" s="4" t="s">
        <v>256</v>
      </c>
      <c r="B23" s="4" t="s">
        <v>257</v>
      </c>
      <c r="C23" s="4" t="s">
        <v>257</v>
      </c>
    </row>
    <row r="24" spans="1:3">
      <c r="A24" s="4" t="s">
        <v>258</v>
      </c>
      <c r="B24" s="4" t="s">
        <v>259</v>
      </c>
      <c r="C24" s="4" t="s">
        <v>259</v>
      </c>
    </row>
    <row r="25" spans="1:3">
      <c r="A25" s="4" t="s">
        <v>260</v>
      </c>
      <c r="C25" s="4" t="s">
        <v>261</v>
      </c>
    </row>
    <row r="26" spans="1:3">
      <c r="A26" s="4" t="s">
        <v>262</v>
      </c>
      <c r="B26" s="4" t="s">
        <v>263</v>
      </c>
      <c r="C26"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5</v>
      </c>
      <c r="B1" s="2" t="s">
        <v>1</v>
      </c>
      <c r="C1" s="2" t="s">
        <v>60</v>
      </c>
    </row>
    <row r="2" spans="1:3">
      <c r="B2" s="2" t="s">
        <v>2</v>
      </c>
      <c r="C2" s="2" t="s">
        <v>17</v>
      </c>
    </row>
    <row r="3" spans="1:3">
      <c r="A3" s="3" t="s">
        <v>151</v>
      </c>
    </row>
    <row r="4" spans="1:3">
      <c r="A4" s="4" t="s">
        <v>266</v>
      </c>
      <c r="B4" s="4" t="s">
        <v>267</v>
      </c>
      <c r="C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9</v>
      </c>
      <c r="B1" s="2" t="s">
        <v>1</v>
      </c>
      <c r="C1" s="2" t="s">
        <v>60</v>
      </c>
    </row>
    <row r="2" spans="1:3">
      <c r="B2" s="2" t="s">
        <v>2</v>
      </c>
      <c r="C2" s="2" t="s">
        <v>17</v>
      </c>
    </row>
    <row r="3" spans="1:3">
      <c r="A3" s="3" t="s">
        <v>155</v>
      </c>
    </row>
    <row r="4" spans="1:3">
      <c r="A4" s="4" t="s">
        <v>270</v>
      </c>
      <c r="B4" s="4" t="s">
        <v>271</v>
      </c>
      <c r="C4" s="4" t="s">
        <v>272</v>
      </c>
    </row>
    <row r="5" spans="1:3">
      <c r="A5" s="4" t="s">
        <v>273</v>
      </c>
      <c r="B5" s="4" t="s">
        <v>274</v>
      </c>
      <c r="C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76</v>
      </c>
      <c r="B1" s="2" t="s">
        <v>1</v>
      </c>
      <c r="C1" s="2" t="s">
        <v>60</v>
      </c>
    </row>
    <row r="2" spans="1:3">
      <c r="B2" s="2" t="s">
        <v>2</v>
      </c>
      <c r="C2" s="2" t="s">
        <v>17</v>
      </c>
    </row>
    <row r="3" spans="1:3">
      <c r="A3" s="3" t="s">
        <v>277</v>
      </c>
    </row>
    <row r="4" spans="1:3">
      <c r="A4" s="4" t="s">
        <v>278</v>
      </c>
      <c r="B4" s="4" t="s">
        <v>279</v>
      </c>
      <c r="C4" s="4" t="s">
        <v>280</v>
      </c>
    </row>
    <row r="5" spans="1:3">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3</v>
      </c>
      <c r="B1" s="2" t="s">
        <v>1</v>
      </c>
      <c r="C1" s="2" t="s">
        <v>60</v>
      </c>
    </row>
    <row r="2" spans="1:3">
      <c r="B2" s="2" t="s">
        <v>2</v>
      </c>
      <c r="C2" s="2" t="s">
        <v>17</v>
      </c>
    </row>
    <row r="3" spans="1:3">
      <c r="A3" s="3" t="s">
        <v>161</v>
      </c>
    </row>
    <row r="4" spans="1:3">
      <c r="A4" s="4" t="s">
        <v>284</v>
      </c>
      <c r="B4" s="4" t="s">
        <v>285</v>
      </c>
      <c r="C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7</v>
      </c>
      <c r="B1" s="2" t="s">
        <v>1</v>
      </c>
      <c r="C1" s="2" t="s">
        <v>60</v>
      </c>
    </row>
    <row r="2" spans="1:3">
      <c r="B2" s="2" t="s">
        <v>2</v>
      </c>
      <c r="C2" s="2" t="s">
        <v>17</v>
      </c>
    </row>
    <row r="3" spans="1:3">
      <c r="A3" s="3" t="s">
        <v>164</v>
      </c>
    </row>
    <row r="4" spans="1:3">
      <c r="A4" s="4" t="s">
        <v>288</v>
      </c>
      <c r="B4" s="4" t="s">
        <v>289</v>
      </c>
      <c r="C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167</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94</v>
      </c>
      <c r="B1" s="2" t="s">
        <v>1</v>
      </c>
      <c r="C1" s="2" t="s">
        <v>60</v>
      </c>
    </row>
    <row r="2" spans="1:3">
      <c r="B2" s="2" t="s">
        <v>2</v>
      </c>
      <c r="C2" s="2" t="s">
        <v>17</v>
      </c>
    </row>
    <row r="3" spans="1:3">
      <c r="A3" s="3" t="s">
        <v>170</v>
      </c>
    </row>
    <row r="4" spans="1:3">
      <c r="A4" s="4" t="s">
        <v>295</v>
      </c>
      <c r="B4" s="4" t="s">
        <v>296</v>
      </c>
      <c r="C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3</v>
      </c>
      <c r="B1" s="2" t="s">
        <v>2</v>
      </c>
      <c r="C1" s="2" t="s">
        <v>17</v>
      </c>
      <c r="D1" s="2" t="s">
        <v>18</v>
      </c>
    </row>
    <row r="2" spans="1:4">
      <c r="A2" s="3" t="s">
        <v>54</v>
      </c>
    </row>
    <row r="3" spans="1:4">
      <c r="A3" s="4" t="s">
        <v>55</v>
      </c>
      <c r="B3" s="8" t="n">
        <v>0.001</v>
      </c>
      <c r="C3" s="8" t="n">
        <v>0.001</v>
      </c>
      <c r="D3" s="8" t="n">
        <v>0.001</v>
      </c>
    </row>
    <row r="4" spans="1:4">
      <c r="A4" s="4" t="s">
        <v>56</v>
      </c>
      <c r="B4" s="5" t="n">
        <v>20000000</v>
      </c>
      <c r="C4" s="5" t="n">
        <v>20000000</v>
      </c>
      <c r="D4" s="5" t="n">
        <v>20000000</v>
      </c>
    </row>
    <row r="5" spans="1:4">
      <c r="A5" s="4" t="s">
        <v>57</v>
      </c>
      <c r="B5" s="5" t="n">
        <v>11932000</v>
      </c>
      <c r="C5" s="5" t="n">
        <v>10000000</v>
      </c>
      <c r="D5" s="5" t="n">
        <v>10000000</v>
      </c>
    </row>
    <row r="6" spans="1:4">
      <c r="A6" s="4" t="s">
        <v>58</v>
      </c>
      <c r="B6" s="5" t="n">
        <v>11932000</v>
      </c>
      <c r="C6" s="5" t="n">
        <v>10000000</v>
      </c>
      <c r="D6"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98</v>
      </c>
      <c r="B1" s="2" t="s">
        <v>1</v>
      </c>
      <c r="C1" s="2" t="s">
        <v>60</v>
      </c>
    </row>
    <row r="2" spans="1:3">
      <c r="B2" s="2" t="s">
        <v>2</v>
      </c>
      <c r="C2" s="2" t="s">
        <v>17</v>
      </c>
    </row>
    <row r="3" spans="1:3">
      <c r="A3" s="3" t="s">
        <v>178</v>
      </c>
    </row>
    <row r="4" spans="1:3">
      <c r="A4" s="4" t="s">
        <v>299</v>
      </c>
      <c r="B4" s="4" t="s">
        <v>300</v>
      </c>
      <c r="C4" s="4" t="s">
        <v>301</v>
      </c>
    </row>
    <row r="5" spans="1:3">
      <c r="A5" s="4" t="s">
        <v>302</v>
      </c>
      <c r="B5" s="4" t="s">
        <v>303</v>
      </c>
      <c r="C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05</v>
      </c>
      <c r="B1" s="2" t="s">
        <v>1</v>
      </c>
      <c r="C1" s="2" t="s">
        <v>60</v>
      </c>
    </row>
    <row r="2" spans="1:3">
      <c r="B2" s="2" t="s">
        <v>2</v>
      </c>
      <c r="C2" s="2" t="s">
        <v>17</v>
      </c>
    </row>
    <row r="3" spans="1:3">
      <c r="A3" s="3" t="s">
        <v>182</v>
      </c>
    </row>
    <row r="4" spans="1:3">
      <c r="A4" s="4" t="s">
        <v>306</v>
      </c>
      <c r="B4" s="4" t="s">
        <v>307</v>
      </c>
      <c r="C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09</v>
      </c>
      <c r="B1" s="2" t="s">
        <v>1</v>
      </c>
      <c r="C1" s="2" t="s">
        <v>60</v>
      </c>
    </row>
    <row r="2" spans="1:3">
      <c r="B2" s="2" t="s">
        <v>2</v>
      </c>
      <c r="C2" s="2" t="s">
        <v>17</v>
      </c>
    </row>
    <row r="3" spans="1:3">
      <c r="A3" s="3" t="s">
        <v>186</v>
      </c>
    </row>
    <row r="4" spans="1:3">
      <c r="A4" s="4" t="s">
        <v>310</v>
      </c>
      <c r="B4" s="4" t="s">
        <v>311</v>
      </c>
      <c r="C4" s="4" t="s">
        <v>312</v>
      </c>
    </row>
    <row r="5" spans="1:3">
      <c r="A5" s="4" t="s">
        <v>313</v>
      </c>
      <c r="B5" s="4" t="s">
        <v>314</v>
      </c>
      <c r="C5" s="4" t="s">
        <v>315</v>
      </c>
    </row>
    <row r="6" spans="1:3">
      <c r="A6" s="4" t="s">
        <v>316</v>
      </c>
      <c r="B6" s="4" t="s">
        <v>317</v>
      </c>
      <c r="C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19</v>
      </c>
      <c r="B1" s="2" t="s">
        <v>1</v>
      </c>
      <c r="C1" s="2" t="s">
        <v>60</v>
      </c>
    </row>
    <row r="2" spans="1:3">
      <c r="B2" s="2" t="s">
        <v>2</v>
      </c>
      <c r="C2" s="2" t="s">
        <v>17</v>
      </c>
    </row>
    <row r="3" spans="1:3">
      <c r="A3" s="3" t="s">
        <v>194</v>
      </c>
    </row>
    <row r="4" spans="1:3">
      <c r="A4" s="4" t="s">
        <v>320</v>
      </c>
      <c r="B4" s="4" t="s">
        <v>321</v>
      </c>
      <c r="C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23</v>
      </c>
      <c r="B1" s="2" t="s">
        <v>1</v>
      </c>
      <c r="C1" s="2" t="s">
        <v>60</v>
      </c>
    </row>
    <row r="2" spans="1:3">
      <c r="B2" s="2" t="s">
        <v>2</v>
      </c>
      <c r="C2" s="2" t="s">
        <v>17</v>
      </c>
    </row>
    <row r="3" spans="1:3">
      <c r="A3" s="3" t="s">
        <v>199</v>
      </c>
    </row>
    <row r="4" spans="1:3">
      <c r="A4" s="4" t="s">
        <v>324</v>
      </c>
      <c r="B4" s="4" t="s">
        <v>325</v>
      </c>
      <c r="C4" s="4" t="s">
        <v>326</v>
      </c>
    </row>
    <row r="5" spans="1:3">
      <c r="A5" s="4" t="s">
        <v>327</v>
      </c>
      <c r="B5" s="4" t="s">
        <v>328</v>
      </c>
      <c r="C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9"/>
    <col customWidth="1" max="2" min="2" width="62"/>
    <col customWidth="1" max="3" min="3" width="61"/>
  </cols>
  <sheetData>
    <row r="1" spans="1:3">
      <c r="A1" s="1" t="s">
        <v>330</v>
      </c>
      <c r="B1" s="2" t="s">
        <v>1</v>
      </c>
      <c r="C1" s="2" t="s">
        <v>60</v>
      </c>
    </row>
    <row r="2" spans="1:3">
      <c r="B2" s="2" t="s">
        <v>2</v>
      </c>
      <c r="C2" s="2" t="s">
        <v>17</v>
      </c>
    </row>
    <row r="3" spans="1:3">
      <c r="A3" s="4" t="s">
        <v>331</v>
      </c>
    </row>
    <row r="4" spans="1:3">
      <c r="A4" s="3" t="s">
        <v>332</v>
      </c>
    </row>
    <row r="5" spans="1:3">
      <c r="A5" s="4" t="s">
        <v>333</v>
      </c>
      <c r="B5" s="4" t="s">
        <v>334</v>
      </c>
      <c r="C5" s="4" t="s">
        <v>335</v>
      </c>
    </row>
    <row r="6" spans="1:3">
      <c r="A6" s="4" t="s">
        <v>336</v>
      </c>
      <c r="B6" s="4" t="s">
        <v>337</v>
      </c>
      <c r="C6" s="4" t="s">
        <v>337</v>
      </c>
    </row>
    <row r="7" spans="1:3">
      <c r="A7" s="4" t="s">
        <v>338</v>
      </c>
      <c r="B7" s="4" t="s">
        <v>339</v>
      </c>
      <c r="C7" s="4" t="s">
        <v>339</v>
      </c>
    </row>
    <row r="8" spans="1:3">
      <c r="A8" s="4" t="s">
        <v>340</v>
      </c>
    </row>
    <row r="9" spans="1:3">
      <c r="A9" s="3" t="s">
        <v>332</v>
      </c>
    </row>
    <row r="10" spans="1:3">
      <c r="A10" s="4" t="s">
        <v>333</v>
      </c>
      <c r="B10" s="4" t="s">
        <v>341</v>
      </c>
      <c r="C10" s="4" t="s">
        <v>341</v>
      </c>
    </row>
    <row r="11" spans="1:3">
      <c r="A11" s="4" t="s">
        <v>336</v>
      </c>
      <c r="B11" s="4" t="s">
        <v>342</v>
      </c>
      <c r="C11" s="4" t="s">
        <v>342</v>
      </c>
    </row>
    <row r="12" spans="1:3">
      <c r="A12" s="4" t="s">
        <v>343</v>
      </c>
      <c r="B12" s="4" t="s">
        <v>344</v>
      </c>
      <c r="C12" s="4" t="s">
        <v>344</v>
      </c>
    </row>
    <row r="13" spans="1:3">
      <c r="A13" s="4" t="s">
        <v>338</v>
      </c>
      <c r="B13" s="4" t="s">
        <v>339</v>
      </c>
      <c r="C13" s="4" t="s">
        <v>339</v>
      </c>
    </row>
    <row r="14" spans="1:3">
      <c r="A14" s="4" t="s">
        <v>345</v>
      </c>
    </row>
    <row r="15" spans="1:3">
      <c r="A15" s="3" t="s">
        <v>332</v>
      </c>
    </row>
    <row r="16" spans="1:3">
      <c r="A16" s="4" t="s">
        <v>333</v>
      </c>
      <c r="B16" s="4" t="s">
        <v>346</v>
      </c>
      <c r="C16" s="4" t="s">
        <v>346</v>
      </c>
    </row>
    <row r="17" spans="1:3">
      <c r="A17" s="4" t="s">
        <v>336</v>
      </c>
      <c r="B17" s="4" t="s">
        <v>347</v>
      </c>
      <c r="C17" s="4" t="s">
        <v>347</v>
      </c>
    </row>
    <row r="18" spans="1:3">
      <c r="A18" s="4" t="s">
        <v>343</v>
      </c>
      <c r="B18" s="4" t="s">
        <v>344</v>
      </c>
      <c r="C18" s="4" t="s">
        <v>344</v>
      </c>
    </row>
    <row r="19" spans="1:3">
      <c r="A19" s="4" t="s">
        <v>338</v>
      </c>
      <c r="B19" s="4" t="s">
        <v>339</v>
      </c>
      <c r="C19" s="4" t="s">
        <v>339</v>
      </c>
    </row>
    <row r="20" spans="1:3">
      <c r="A20" s="4" t="s">
        <v>348</v>
      </c>
    </row>
    <row r="21" spans="1:3">
      <c r="A21" s="3" t="s">
        <v>332</v>
      </c>
    </row>
    <row r="22" spans="1:3">
      <c r="A22" s="4" t="s">
        <v>333</v>
      </c>
      <c r="B22" s="4" t="s">
        <v>349</v>
      </c>
      <c r="C22" s="4" t="s">
        <v>349</v>
      </c>
    </row>
    <row r="23" spans="1:3">
      <c r="A23" s="4" t="s">
        <v>336</v>
      </c>
      <c r="B23" s="4" t="s">
        <v>347</v>
      </c>
      <c r="C23" s="4" t="s">
        <v>347</v>
      </c>
    </row>
    <row r="24" spans="1:3">
      <c r="A24" s="4" t="s">
        <v>343</v>
      </c>
      <c r="B24" s="4" t="s">
        <v>344</v>
      </c>
      <c r="C24" s="4" t="s">
        <v>344</v>
      </c>
    </row>
    <row r="25" spans="1:3">
      <c r="A25" s="4" t="s">
        <v>338</v>
      </c>
      <c r="B25" s="4" t="s">
        <v>339</v>
      </c>
      <c r="C25" s="4" t="s">
        <v>339</v>
      </c>
    </row>
    <row r="26" spans="1:3">
      <c r="A26" s="4" t="s">
        <v>350</v>
      </c>
    </row>
    <row r="27" spans="1:3">
      <c r="A27" s="3" t="s">
        <v>332</v>
      </c>
    </row>
    <row r="28" spans="1:3">
      <c r="A28" s="4" t="s">
        <v>333</v>
      </c>
      <c r="B28" s="4" t="s">
        <v>351</v>
      </c>
      <c r="C28" s="4" t="s">
        <v>351</v>
      </c>
    </row>
    <row r="29" spans="1:3">
      <c r="A29" s="4" t="s">
        <v>336</v>
      </c>
      <c r="B29" s="4" t="s">
        <v>347</v>
      </c>
      <c r="C29" s="4" t="s">
        <v>347</v>
      </c>
    </row>
    <row r="30" spans="1:3">
      <c r="A30" s="4" t="s">
        <v>343</v>
      </c>
      <c r="B30" s="4" t="s">
        <v>344</v>
      </c>
      <c r="C30" s="4" t="s">
        <v>344</v>
      </c>
    </row>
    <row r="31" spans="1:3">
      <c r="A31" s="4" t="s">
        <v>338</v>
      </c>
      <c r="B31" s="4" t="s">
        <v>339</v>
      </c>
      <c r="C31" s="4" t="s">
        <v>339</v>
      </c>
    </row>
    <row r="32" spans="1:3">
      <c r="A32" s="4" t="s">
        <v>352</v>
      </c>
    </row>
    <row r="33" spans="1:3">
      <c r="A33" s="3" t="s">
        <v>332</v>
      </c>
    </row>
    <row r="34" spans="1:3">
      <c r="A34" s="4" t="s">
        <v>333</v>
      </c>
      <c r="B34" s="4" t="s">
        <v>353</v>
      </c>
      <c r="C34" s="4" t="s">
        <v>353</v>
      </c>
    </row>
    <row r="35" spans="1:3">
      <c r="A35" s="4" t="s">
        <v>336</v>
      </c>
      <c r="B35" s="4" t="s">
        <v>347</v>
      </c>
      <c r="C35" s="4" t="s">
        <v>347</v>
      </c>
    </row>
    <row r="36" spans="1:3">
      <c r="A36" s="4" t="s">
        <v>343</v>
      </c>
      <c r="B36" s="4" t="s">
        <v>354</v>
      </c>
      <c r="C36" s="4" t="s">
        <v>354</v>
      </c>
    </row>
    <row r="37" spans="1:3">
      <c r="A37" s="4" t="s">
        <v>338</v>
      </c>
      <c r="B37" s="4" t="s">
        <v>355</v>
      </c>
      <c r="C37" s="4" t="s">
        <v>355</v>
      </c>
    </row>
    <row r="38" spans="1:3">
      <c r="A38" s="4" t="s">
        <v>356</v>
      </c>
    </row>
    <row r="39" spans="1:3">
      <c r="A39" s="3" t="s">
        <v>332</v>
      </c>
    </row>
    <row r="40" spans="1:3">
      <c r="A40" s="4" t="s">
        <v>333</v>
      </c>
      <c r="B40" s="4" t="s">
        <v>357</v>
      </c>
    </row>
    <row r="41" spans="1:3">
      <c r="A41" s="4" t="s">
        <v>336</v>
      </c>
      <c r="B41" s="4" t="s">
        <v>347</v>
      </c>
    </row>
    <row r="42" spans="1:3">
      <c r="A42" s="4" t="s">
        <v>343</v>
      </c>
      <c r="B42" s="4" t="s">
        <v>344</v>
      </c>
    </row>
    <row r="43" spans="1:3">
      <c r="A43" s="4" t="s">
        <v>338</v>
      </c>
      <c r="B43" s="4" t="s">
        <v>358</v>
      </c>
    </row>
    <row r="44" spans="1:3">
      <c r="A44" s="4" t="s">
        <v>359</v>
      </c>
    </row>
    <row r="45" spans="1:3">
      <c r="A45" s="3" t="s">
        <v>332</v>
      </c>
    </row>
    <row r="46" spans="1:3">
      <c r="A46" s="4" t="s">
        <v>333</v>
      </c>
      <c r="B46" s="4" t="s">
        <v>360</v>
      </c>
      <c r="C46" s="4" t="s">
        <v>360</v>
      </c>
    </row>
    <row r="47" spans="1:3">
      <c r="A47" s="4" t="s">
        <v>336</v>
      </c>
      <c r="B47" s="4" t="s">
        <v>347</v>
      </c>
      <c r="C47" s="4" t="s">
        <v>347</v>
      </c>
    </row>
    <row r="48" spans="1:3">
      <c r="A48" s="4" t="s">
        <v>343</v>
      </c>
      <c r="B48" s="4" t="s">
        <v>344</v>
      </c>
      <c r="C48" s="4" t="s">
        <v>344</v>
      </c>
    </row>
    <row r="49" spans="1:3">
      <c r="A49" s="4" t="s">
        <v>338</v>
      </c>
      <c r="B49" s="4" t="s">
        <v>361</v>
      </c>
      <c r="C49" s="4" t="s">
        <v>361</v>
      </c>
    </row>
    <row r="50" spans="1:3">
      <c r="A50" s="4" t="s">
        <v>362</v>
      </c>
    </row>
    <row r="51" spans="1:3">
      <c r="A51" s="3" t="s">
        <v>332</v>
      </c>
    </row>
    <row r="52" spans="1:3">
      <c r="A52" s="4" t="s">
        <v>333</v>
      </c>
      <c r="B52" s="4" t="s">
        <v>363</v>
      </c>
      <c r="C52" s="4" t="s">
        <v>363</v>
      </c>
    </row>
    <row r="53" spans="1:3">
      <c r="A53" s="4" t="s">
        <v>336</v>
      </c>
      <c r="B53" s="4" t="s">
        <v>347</v>
      </c>
      <c r="C53" s="4" t="s">
        <v>347</v>
      </c>
    </row>
    <row r="54" spans="1:3">
      <c r="A54" s="4" t="s">
        <v>364</v>
      </c>
      <c r="B54" s="4" t="s">
        <v>365</v>
      </c>
      <c r="C54" s="4" t="s">
        <v>365</v>
      </c>
    </row>
    <row r="55" spans="1:3">
      <c r="A55" s="4" t="s">
        <v>338</v>
      </c>
      <c r="B55" s="4" t="s">
        <v>366</v>
      </c>
      <c r="C5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367</v>
      </c>
      <c r="B1" s="2" t="s">
        <v>368</v>
      </c>
      <c r="D1" s="2" t="s">
        <v>1</v>
      </c>
      <c r="E1" s="2" t="s">
        <v>60</v>
      </c>
    </row>
    <row r="2" spans="1:9">
      <c r="B2" s="2" t="s">
        <v>369</v>
      </c>
      <c r="C2" s="2" t="s">
        <v>370</v>
      </c>
      <c r="D2" s="2" t="s">
        <v>2</v>
      </c>
      <c r="E2" s="2" t="s">
        <v>17</v>
      </c>
      <c r="F2" s="2" t="s">
        <v>371</v>
      </c>
      <c r="G2" s="2" t="s">
        <v>372</v>
      </c>
      <c r="H2" s="2" t="s">
        <v>373</v>
      </c>
      <c r="I2" s="2" t="s">
        <v>374</v>
      </c>
    </row>
    <row r="3" spans="1:9">
      <c r="A3" s="3" t="s">
        <v>332</v>
      </c>
    </row>
    <row r="4" spans="1:9">
      <c r="A4" s="4" t="s">
        <v>375</v>
      </c>
      <c r="D4" s="7" t="n">
        <v>7728000</v>
      </c>
    </row>
    <row r="5" spans="1:9">
      <c r="A5" s="4" t="s">
        <v>376</v>
      </c>
    </row>
    <row r="6" spans="1:9">
      <c r="A6" s="3" t="s">
        <v>332</v>
      </c>
    </row>
    <row r="7" spans="1:9">
      <c r="A7" s="4" t="s">
        <v>377</v>
      </c>
      <c r="C7" s="5" t="n">
        <v>1680000</v>
      </c>
    </row>
    <row r="8" spans="1:9">
      <c r="A8" s="4" t="s">
        <v>378</v>
      </c>
      <c r="C8" s="7" t="n">
        <v>4</v>
      </c>
    </row>
    <row r="9" spans="1:9">
      <c r="A9" s="4" t="s">
        <v>375</v>
      </c>
      <c r="C9" s="7" t="n">
        <v>6720000</v>
      </c>
    </row>
    <row r="10" spans="1:9">
      <c r="A10" s="4" t="s">
        <v>379</v>
      </c>
      <c r="C10" s="7" t="n">
        <v>5374341</v>
      </c>
    </row>
    <row r="11" spans="1:9">
      <c r="A11" s="4" t="s">
        <v>380</v>
      </c>
      <c r="C11" s="4" t="s">
        <v>381</v>
      </c>
    </row>
    <row r="12" spans="1:9">
      <c r="A12" s="4" t="s">
        <v>382</v>
      </c>
    </row>
    <row r="13" spans="1:9">
      <c r="A13" s="3" t="s">
        <v>332</v>
      </c>
    </row>
    <row r="14" spans="1:9">
      <c r="A14" s="4" t="s">
        <v>377</v>
      </c>
      <c r="C14" s="5" t="n">
        <v>252000</v>
      </c>
    </row>
    <row r="15" spans="1:9">
      <c r="A15" s="4" t="s">
        <v>383</v>
      </c>
    </row>
    <row r="16" spans="1:9">
      <c r="A16" s="3" t="s">
        <v>332</v>
      </c>
    </row>
    <row r="17" spans="1:9">
      <c r="A17" s="4" t="s">
        <v>343</v>
      </c>
      <c r="G17" s="4" t="s">
        <v>344</v>
      </c>
    </row>
    <row r="18" spans="1:9">
      <c r="A18" s="4" t="s">
        <v>384</v>
      </c>
    </row>
    <row r="19" spans="1:9">
      <c r="A19" s="3" t="s">
        <v>332</v>
      </c>
    </row>
    <row r="20" spans="1:9">
      <c r="A20" s="4" t="s">
        <v>343</v>
      </c>
      <c r="F20" s="4" t="s">
        <v>354</v>
      </c>
    </row>
    <row r="21" spans="1:9">
      <c r="A21" s="4" t="s">
        <v>385</v>
      </c>
    </row>
    <row r="22" spans="1:9">
      <c r="A22" s="3" t="s">
        <v>332</v>
      </c>
    </row>
    <row r="23" spans="1:9">
      <c r="A23" s="4" t="s">
        <v>386</v>
      </c>
      <c r="D23" s="4" t="s">
        <v>387</v>
      </c>
      <c r="E23" s="4" t="s">
        <v>387</v>
      </c>
    </row>
    <row r="24" spans="1:9">
      <c r="A24" s="4" t="s">
        <v>388</v>
      </c>
    </row>
    <row r="25" spans="1:9">
      <c r="A25" s="3" t="s">
        <v>332</v>
      </c>
    </row>
    <row r="26" spans="1:9">
      <c r="A26" s="4" t="s">
        <v>386</v>
      </c>
      <c r="D26" s="4" t="s">
        <v>389</v>
      </c>
      <c r="E26" s="4" t="s">
        <v>389</v>
      </c>
    </row>
    <row r="27" spans="1:9">
      <c r="A27" s="4" t="s">
        <v>390</v>
      </c>
    </row>
    <row r="28" spans="1:9">
      <c r="A28" s="3" t="s">
        <v>332</v>
      </c>
    </row>
    <row r="29" spans="1:9">
      <c r="A29" s="4" t="s">
        <v>391</v>
      </c>
      <c r="G29" s="4" t="s">
        <v>392</v>
      </c>
    </row>
    <row r="30" spans="1:9">
      <c r="A30" s="4" t="s">
        <v>393</v>
      </c>
    </row>
    <row r="31" spans="1:9">
      <c r="A31" s="3" t="s">
        <v>332</v>
      </c>
    </row>
    <row r="32" spans="1:9">
      <c r="A32" s="4" t="s">
        <v>377</v>
      </c>
      <c r="B32" s="5" t="n">
        <v>252000</v>
      </c>
    </row>
    <row r="33" spans="1:9">
      <c r="A33" s="4" t="s">
        <v>378</v>
      </c>
      <c r="B33" s="7" t="n">
        <v>4</v>
      </c>
    </row>
    <row r="34" spans="1:9">
      <c r="A34" s="4" t="s">
        <v>375</v>
      </c>
      <c r="B34" s="7" t="n">
        <v>1008000</v>
      </c>
    </row>
    <row r="35" spans="1:9">
      <c r="A35" s="4" t="s">
        <v>379</v>
      </c>
      <c r="B35" s="7" t="n">
        <v>927330</v>
      </c>
    </row>
    <row r="36" spans="1:9">
      <c r="A36" s="4" t="s">
        <v>394</v>
      </c>
    </row>
    <row r="37" spans="1:9">
      <c r="A37" s="3" t="s">
        <v>332</v>
      </c>
    </row>
    <row r="38" spans="1:9">
      <c r="A38" s="4" t="s">
        <v>395</v>
      </c>
      <c r="I38" s="4" t="s">
        <v>396</v>
      </c>
    </row>
    <row r="39" spans="1:9">
      <c r="A39" s="4" t="s">
        <v>397</v>
      </c>
    </row>
    <row r="40" spans="1:9">
      <c r="A40" s="3" t="s">
        <v>332</v>
      </c>
    </row>
    <row r="41" spans="1:9">
      <c r="A41" s="4" t="s">
        <v>395</v>
      </c>
      <c r="H41" s="4" t="s">
        <v>396</v>
      </c>
    </row>
    <row r="42" spans="1:9">
      <c r="A42" s="4" t="s">
        <v>398</v>
      </c>
    </row>
    <row r="43" spans="1:9">
      <c r="A43" s="3" t="s">
        <v>332</v>
      </c>
    </row>
    <row r="44" spans="1:9">
      <c r="A44" s="4" t="s">
        <v>343</v>
      </c>
      <c r="G44" s="4" t="s">
        <v>3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17</v>
      </c>
      <c r="D1" s="2" t="s">
        <v>18</v>
      </c>
    </row>
    <row r="2" spans="1:4">
      <c r="A2" s="3" t="s">
        <v>400</v>
      </c>
    </row>
    <row r="3" spans="1:4">
      <c r="A3" s="4" t="s">
        <v>401</v>
      </c>
      <c r="B3" s="7" t="n">
        <v>318971000</v>
      </c>
      <c r="C3" s="7" t="n">
        <v>281493</v>
      </c>
      <c r="D3" s="7" t="n">
        <v>303172</v>
      </c>
    </row>
    <row r="4" spans="1:4">
      <c r="A4" s="4" t="s">
        <v>402</v>
      </c>
      <c r="B4" s="5" t="n">
        <v>12100000</v>
      </c>
      <c r="C4" s="5" t="n">
        <v>37479</v>
      </c>
      <c r="D4" s="5" t="n">
        <v>0</v>
      </c>
    </row>
    <row r="5" spans="1:4">
      <c r="A5" s="4" t="s">
        <v>403</v>
      </c>
      <c r="B5" s="5" t="n">
        <v>21807000</v>
      </c>
      <c r="C5" s="5" t="n">
        <v>0</v>
      </c>
    </row>
    <row r="6" spans="1:4">
      <c r="A6" s="4" t="s">
        <v>404</v>
      </c>
      <c r="B6" s="5" t="n">
        <v>352878000</v>
      </c>
      <c r="C6" s="5" t="n">
        <v>318972</v>
      </c>
      <c r="D6" s="5" t="n">
        <v>303172</v>
      </c>
    </row>
    <row r="7" spans="1:4">
      <c r="A7" s="4" t="s">
        <v>405</v>
      </c>
      <c r="B7" s="5" t="n">
        <v>74005000</v>
      </c>
      <c r="C7" s="5" t="n">
        <v>26015</v>
      </c>
      <c r="D7" s="5" t="n">
        <v>168988</v>
      </c>
    </row>
    <row r="8" spans="1:4">
      <c r="A8" s="4" t="s">
        <v>406</v>
      </c>
      <c r="B8" s="7" t="n">
        <v>278873000</v>
      </c>
      <c r="C8" s="7" t="n">
        <v>292957</v>
      </c>
      <c r="D8" s="7" t="n">
        <v>1341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37"/>
  </cols>
  <sheetData>
    <row r="1" spans="1:2">
      <c r="A1" s="1" t="s">
        <v>407</v>
      </c>
      <c r="B1" s="2" t="s">
        <v>60</v>
      </c>
    </row>
    <row r="2" spans="1:2">
      <c r="B2" s="2" t="s">
        <v>17</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8</v>
      </c>
      <c r="B1" s="2" t="s">
        <v>1</v>
      </c>
      <c r="D1" s="2" t="s">
        <v>60</v>
      </c>
    </row>
    <row r="2" spans="1:5">
      <c r="B2" s="2" t="s">
        <v>419</v>
      </c>
      <c r="C2" s="2" t="s">
        <v>420</v>
      </c>
      <c r="D2" s="2" t="s">
        <v>421</v>
      </c>
      <c r="E2" s="2" t="s">
        <v>422</v>
      </c>
    </row>
    <row r="3" spans="1:5">
      <c r="A3" s="3" t="s">
        <v>409</v>
      </c>
    </row>
    <row r="4" spans="1:5">
      <c r="A4" s="4" t="s">
        <v>423</v>
      </c>
      <c r="D4" s="7" t="n">
        <v>596913</v>
      </c>
    </row>
    <row r="5" spans="1:5">
      <c r="A5" s="4" t="s">
        <v>68</v>
      </c>
      <c r="D5" s="5" t="n">
        <v>627462</v>
      </c>
    </row>
    <row r="6" spans="1:5">
      <c r="A6" s="4" t="s">
        <v>80</v>
      </c>
      <c r="D6" s="5" t="n">
        <v>30549</v>
      </c>
    </row>
    <row r="7" spans="1:5">
      <c r="A7" s="4" t="s">
        <v>424</v>
      </c>
      <c r="B7" s="7" t="n">
        <v>4821546</v>
      </c>
      <c r="D7" s="7" t="n">
        <v>2590539</v>
      </c>
    </row>
    <row r="8" spans="1:5">
      <c r="A8" s="4" t="s">
        <v>425</v>
      </c>
      <c r="B8" s="10" t="n">
        <v>0.1592</v>
      </c>
      <c r="D8" s="10" t="n">
        <v>0.1503</v>
      </c>
      <c r="E8" s="10" t="n">
        <v>0.1499</v>
      </c>
    </row>
    <row r="9" spans="1:5">
      <c r="A9" s="4" t="s">
        <v>426</v>
      </c>
      <c r="D9" s="7" t="n">
        <v>140019</v>
      </c>
      <c r="E9" s="7" t="n">
        <v>78507</v>
      </c>
    </row>
    <row r="10" spans="1:5">
      <c r="A10" s="4" t="s">
        <v>427</v>
      </c>
      <c r="B10" s="4" t="s">
        <v>428</v>
      </c>
      <c r="D10" s="4" t="s">
        <v>428</v>
      </c>
    </row>
    <row r="11" spans="1:5">
      <c r="A11" s="4" t="s">
        <v>429</v>
      </c>
      <c r="B11" s="4" t="s">
        <v>430</v>
      </c>
    </row>
    <row r="12" spans="1:5">
      <c r="A12" s="4" t="s">
        <v>431</v>
      </c>
    </row>
    <row r="13" spans="1:5">
      <c r="A13" s="3" t="s">
        <v>409</v>
      </c>
    </row>
    <row r="14" spans="1:5">
      <c r="A14" s="4" t="s">
        <v>426</v>
      </c>
      <c r="B14" s="7" t="n">
        <v>77910</v>
      </c>
      <c r="C14" s="7" t="n">
        <v>44047</v>
      </c>
      <c r="D14" s="7" t="n">
        <v>104560</v>
      </c>
      <c r="E14" s="7" t="n">
        <v>57621</v>
      </c>
    </row>
    <row r="15" spans="1:5">
      <c r="A15" s="4" t="s">
        <v>432</v>
      </c>
    </row>
    <row r="16" spans="1:5">
      <c r="A16" s="3" t="s">
        <v>409</v>
      </c>
    </row>
    <row r="17" spans="1:5">
      <c r="A17" s="4" t="s">
        <v>425</v>
      </c>
      <c r="B17" s="10" t="n">
        <v>0.1542</v>
      </c>
      <c r="C17" s="10" t="n">
        <v>0.1458</v>
      </c>
      <c r="D17" s="10" t="n">
        <v>0.1468</v>
      </c>
      <c r="E17" s="10" t="n">
        <v>0.1531</v>
      </c>
    </row>
    <row r="18" spans="1:5">
      <c r="A18" s="4" t="s">
        <v>433</v>
      </c>
    </row>
    <row r="19" spans="1:5">
      <c r="A19" s="3" t="s">
        <v>409</v>
      </c>
    </row>
    <row r="20" spans="1:5">
      <c r="A20" s="4" t="s">
        <v>423</v>
      </c>
      <c r="D20" s="7" t="n">
        <v>2081084</v>
      </c>
    </row>
    <row r="21" spans="1:5">
      <c r="A21" s="4" t="s">
        <v>68</v>
      </c>
      <c r="D21" s="5" t="n">
        <v>1926310</v>
      </c>
    </row>
    <row r="22" spans="1:5">
      <c r="A22" s="4" t="s">
        <v>80</v>
      </c>
      <c r="D22" s="7" t="n">
        <v>1547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v>
      </c>
      <c r="B1" s="2" t="s">
        <v>1</v>
      </c>
      <c r="D1" s="2" t="s">
        <v>60</v>
      </c>
    </row>
    <row r="2" spans="1:5">
      <c r="B2" s="2" t="s">
        <v>2</v>
      </c>
      <c r="C2" s="2" t="s">
        <v>61</v>
      </c>
      <c r="D2" s="2" t="s">
        <v>17</v>
      </c>
      <c r="E2" s="2" t="s">
        <v>18</v>
      </c>
    </row>
    <row r="3" spans="1:5">
      <c r="A3" s="3" t="s">
        <v>62</v>
      </c>
    </row>
    <row r="4" spans="1:5">
      <c r="A4" s="4" t="s">
        <v>63</v>
      </c>
      <c r="B4" s="7" t="n">
        <v>12865585</v>
      </c>
      <c r="C4" s="7" t="n">
        <v>11268264</v>
      </c>
      <c r="D4" s="7" t="n">
        <v>25866459</v>
      </c>
      <c r="E4" s="7" t="n">
        <v>19702441</v>
      </c>
    </row>
    <row r="5" spans="1:5">
      <c r="A5" s="4" t="s">
        <v>64</v>
      </c>
      <c r="B5" s="5" t="n">
        <v>154452</v>
      </c>
      <c r="C5" s="5" t="n">
        <v>402127</v>
      </c>
      <c r="D5" s="5" t="n">
        <v>799142</v>
      </c>
      <c r="E5" s="5" t="n">
        <v>1012789</v>
      </c>
    </row>
    <row r="6" spans="1:5">
      <c r="A6" s="4" t="s">
        <v>65</v>
      </c>
      <c r="B6" s="5" t="n">
        <v>13020037</v>
      </c>
      <c r="C6" s="5" t="n">
        <v>11670391</v>
      </c>
      <c r="D6" s="5" t="n">
        <v>26665601</v>
      </c>
      <c r="E6" s="5" t="n">
        <v>20715230</v>
      </c>
    </row>
    <row r="7" spans="1:5">
      <c r="A7" s="4" t="s">
        <v>66</v>
      </c>
      <c r="B7" s="5" t="n">
        <v>10920758</v>
      </c>
      <c r="C7" s="5" t="n">
        <v>9695401</v>
      </c>
      <c r="D7" s="5" t="n">
        <v>22140879</v>
      </c>
      <c r="E7" s="5" t="n">
        <v>17371416</v>
      </c>
    </row>
    <row r="8" spans="1:5">
      <c r="A8" s="4" t="s">
        <v>67</v>
      </c>
      <c r="B8" s="5" t="n">
        <v>2099279</v>
      </c>
      <c r="C8" s="5" t="n">
        <v>1974990</v>
      </c>
      <c r="D8" s="5" t="n">
        <v>4524722</v>
      </c>
      <c r="E8" s="5" t="n">
        <v>3343814</v>
      </c>
    </row>
    <row r="9" spans="1:5">
      <c r="A9" s="3" t="s">
        <v>68</v>
      </c>
    </row>
    <row r="10" spans="1:5">
      <c r="A10" s="4" t="s">
        <v>69</v>
      </c>
      <c r="B10" s="5" t="n">
        <v>90684</v>
      </c>
      <c r="C10" s="5" t="n">
        <v>54593</v>
      </c>
      <c r="D10" s="5" t="n">
        <v>140019</v>
      </c>
      <c r="E10" s="5" t="n">
        <v>78507</v>
      </c>
    </row>
    <row r="11" spans="1:5">
      <c r="A11" s="4" t="s">
        <v>70</v>
      </c>
      <c r="B11" s="5" t="n">
        <v>731008</v>
      </c>
      <c r="C11" s="5" t="n">
        <v>665047</v>
      </c>
      <c r="D11" s="5" t="n">
        <v>915474</v>
      </c>
      <c r="E11" s="5" t="n">
        <v>395854</v>
      </c>
    </row>
    <row r="12" spans="1:5">
      <c r="A12" s="4" t="s">
        <v>71</v>
      </c>
      <c r="B12" s="5" t="n">
        <v>821692</v>
      </c>
      <c r="C12" s="5" t="n">
        <v>719640</v>
      </c>
      <c r="D12" s="5" t="n">
        <v>1055493</v>
      </c>
      <c r="E12" s="5" t="n">
        <v>474361</v>
      </c>
    </row>
    <row r="13" spans="1:5">
      <c r="A13" s="4" t="s">
        <v>72</v>
      </c>
      <c r="B13" s="5" t="n">
        <v>1277587</v>
      </c>
      <c r="C13" s="5" t="n">
        <v>1255350</v>
      </c>
      <c r="D13" s="5" t="n">
        <v>3469229</v>
      </c>
      <c r="E13" s="5" t="n">
        <v>2869453</v>
      </c>
    </row>
    <row r="14" spans="1:5">
      <c r="A14" s="3" t="s">
        <v>73</v>
      </c>
    </row>
    <row r="15" spans="1:5">
      <c r="A15" s="4" t="s">
        <v>74</v>
      </c>
      <c r="B15" s="5" t="n">
        <v>376</v>
      </c>
      <c r="C15" s="5" t="n">
        <v>172</v>
      </c>
      <c r="D15" s="5" t="n">
        <v>311</v>
      </c>
      <c r="E15" s="5" t="n">
        <v>475</v>
      </c>
    </row>
    <row r="16" spans="1:5">
      <c r="A16" s="4" t="s">
        <v>75</v>
      </c>
      <c r="B16" s="5" t="n">
        <v>-86138</v>
      </c>
      <c r="C16" s="5" t="n">
        <v>-111209</v>
      </c>
      <c r="D16" s="5" t="n">
        <v>-209159</v>
      </c>
      <c r="E16" s="5" t="n">
        <v>-250732</v>
      </c>
    </row>
    <row r="17" spans="1:5">
      <c r="A17" s="4" t="s">
        <v>76</v>
      </c>
      <c r="B17" s="5" t="n">
        <v>7452</v>
      </c>
      <c r="C17" s="5" t="n">
        <v>-561</v>
      </c>
      <c r="D17" s="5" t="n">
        <v>15758</v>
      </c>
      <c r="E17" s="5" t="n">
        <v>-39739</v>
      </c>
    </row>
    <row r="18" spans="1:5">
      <c r="A18" s="4" t="s">
        <v>77</v>
      </c>
      <c r="B18" s="5" t="n">
        <v>-78310</v>
      </c>
      <c r="C18" s="5" t="n">
        <v>-111598</v>
      </c>
      <c r="D18" s="5" t="n">
        <v>-193090</v>
      </c>
      <c r="E18" s="5" t="n">
        <v>-289996</v>
      </c>
    </row>
    <row r="19" spans="1:5">
      <c r="A19" s="4" t="s">
        <v>78</v>
      </c>
      <c r="B19" s="5" t="n">
        <v>1199277</v>
      </c>
      <c r="C19" s="5" t="n">
        <v>1143752</v>
      </c>
      <c r="D19" s="5" t="n">
        <v>3276139</v>
      </c>
      <c r="E19" s="5" t="n">
        <v>2579457</v>
      </c>
    </row>
    <row r="20" spans="1:5">
      <c r="A20" s="4" t="s">
        <v>79</v>
      </c>
      <c r="B20" s="5" t="n">
        <v>1591</v>
      </c>
      <c r="C20" s="5" t="n">
        <v>7870</v>
      </c>
      <c r="D20" s="5" t="n">
        <v>5793</v>
      </c>
      <c r="E20" s="5" t="n">
        <v>269367</v>
      </c>
    </row>
    <row r="21" spans="1:5">
      <c r="A21" s="4" t="s">
        <v>80</v>
      </c>
      <c r="B21" s="5" t="n">
        <v>1197686</v>
      </c>
      <c r="C21" s="5" t="n">
        <v>1135882</v>
      </c>
      <c r="D21" s="5" t="n">
        <v>3270346</v>
      </c>
      <c r="E21" s="5" t="n">
        <v>2310090</v>
      </c>
    </row>
    <row r="22" spans="1:5">
      <c r="A22" s="4" t="s">
        <v>81</v>
      </c>
      <c r="B22" s="5" t="n">
        <v>-1667</v>
      </c>
      <c r="C22" s="5" t="n">
        <v>-874</v>
      </c>
      <c r="D22" s="5" t="n">
        <v>-964</v>
      </c>
      <c r="E22" s="5" t="n">
        <v>-4072</v>
      </c>
    </row>
    <row r="23" spans="1:5">
      <c r="A23" s="4" t="s">
        <v>82</v>
      </c>
      <c r="B23" s="5" t="n">
        <v>1199353</v>
      </c>
      <c r="C23" s="5" t="n">
        <v>1136756</v>
      </c>
      <c r="D23" s="5" t="n">
        <v>3271310</v>
      </c>
      <c r="E23" s="5" t="n">
        <v>2314162</v>
      </c>
    </row>
    <row r="24" spans="1:5">
      <c r="A24" s="3" t="s">
        <v>83</v>
      </c>
    </row>
    <row r="25" spans="1:5">
      <c r="A25" s="4" t="s">
        <v>80</v>
      </c>
      <c r="B25" s="5" t="n">
        <v>1197686</v>
      </c>
      <c r="C25" s="5" t="n">
        <v>1135882</v>
      </c>
      <c r="D25" s="5" t="n">
        <v>3270346</v>
      </c>
      <c r="E25" s="5" t="n">
        <v>2310090</v>
      </c>
    </row>
    <row r="26" spans="1:5">
      <c r="A26" s="4" t="s">
        <v>84</v>
      </c>
      <c r="B26" s="5" t="n">
        <v>700595</v>
      </c>
      <c r="C26" s="5" t="n">
        <v>-240247</v>
      </c>
      <c r="D26" s="5" t="n">
        <v>95185</v>
      </c>
    </row>
    <row r="27" spans="1:5">
      <c r="A27" s="4" t="s">
        <v>85</v>
      </c>
      <c r="B27" s="5" t="n">
        <v>1898281</v>
      </c>
      <c r="C27" s="5" t="n">
        <v>895635</v>
      </c>
      <c r="D27" s="5" t="n">
        <v>3365531</v>
      </c>
      <c r="E27" s="5" t="n">
        <v>2622461</v>
      </c>
    </row>
    <row r="28" spans="1:5">
      <c r="A28" s="4" t="s">
        <v>86</v>
      </c>
      <c r="B28" s="5" t="n">
        <v>51697</v>
      </c>
      <c r="C28" s="5" t="n">
        <v>-29577</v>
      </c>
      <c r="D28" s="5" t="n">
        <v>1075</v>
      </c>
      <c r="E28" s="5" t="n">
        <v>-19913</v>
      </c>
    </row>
    <row r="29" spans="1:5">
      <c r="A29" s="4" t="s">
        <v>87</v>
      </c>
      <c r="B29" s="7" t="n">
        <v>1846584</v>
      </c>
      <c r="C29" s="7" t="n">
        <v>925212</v>
      </c>
      <c r="D29" s="7" t="n">
        <v>3364456</v>
      </c>
      <c r="E29" s="7" t="n">
        <v>2642374</v>
      </c>
    </row>
    <row r="30" spans="1:5">
      <c r="A30" s="4" t="s">
        <v>88</v>
      </c>
      <c r="B30" s="5" t="n">
        <v>10411231</v>
      </c>
      <c r="C30" s="5" t="n">
        <v>10000000</v>
      </c>
      <c r="D30" s="5" t="n">
        <v>10000000</v>
      </c>
      <c r="E30" s="5" t="n">
        <v>10000000</v>
      </c>
    </row>
    <row r="31" spans="1:5">
      <c r="A31" s="4" t="s">
        <v>89</v>
      </c>
      <c r="B31" s="9" t="n">
        <v>0.12</v>
      </c>
      <c r="C31" s="9" t="n">
        <v>0.11</v>
      </c>
      <c r="D31" s="9" t="n">
        <v>0.33</v>
      </c>
      <c r="E31" s="9"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34</v>
      </c>
      <c r="B1" s="2" t="s">
        <v>2</v>
      </c>
      <c r="C1" s="2" t="s">
        <v>17</v>
      </c>
      <c r="D1" s="2" t="s">
        <v>18</v>
      </c>
    </row>
    <row r="2" spans="1:4">
      <c r="A2" s="3" t="s">
        <v>277</v>
      </c>
    </row>
    <row r="3" spans="1:4">
      <c r="A3" s="4" t="s">
        <v>435</v>
      </c>
      <c r="B3" s="7" t="n">
        <v>9098991</v>
      </c>
      <c r="C3" s="7" t="n">
        <v>5050951</v>
      </c>
      <c r="D3" s="7" t="n">
        <v>5254562</v>
      </c>
    </row>
    <row r="4" spans="1:4">
      <c r="A4" s="4" t="s">
        <v>436</v>
      </c>
      <c r="B4" s="5" t="n">
        <v>85555</v>
      </c>
      <c r="C4" s="5" t="n">
        <v>93506</v>
      </c>
      <c r="D4" s="5" t="n">
        <v>14630</v>
      </c>
    </row>
    <row r="5" spans="1:4">
      <c r="A5" s="4" t="s">
        <v>437</v>
      </c>
      <c r="B5" s="5" t="n">
        <v>-13328</v>
      </c>
      <c r="C5" s="5" t="n">
        <v>0</v>
      </c>
      <c r="D5" s="5" t="n">
        <v>0</v>
      </c>
    </row>
    <row r="6" spans="1:4">
      <c r="A6" s="4" t="s">
        <v>438</v>
      </c>
      <c r="B6" s="7" t="n">
        <v>9184546</v>
      </c>
      <c r="C6" s="7" t="n">
        <v>5144457</v>
      </c>
      <c r="D6" s="7" t="n">
        <v>52691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439</v>
      </c>
      <c r="B1" s="2" t="s">
        <v>1</v>
      </c>
      <c r="C1" s="2" t="s">
        <v>60</v>
      </c>
    </row>
    <row r="2" spans="1:3">
      <c r="B2" s="2" t="s">
        <v>2</v>
      </c>
      <c r="C2" s="2" t="s">
        <v>17</v>
      </c>
    </row>
    <row r="3" spans="1:3">
      <c r="A3" s="3" t="s">
        <v>277</v>
      </c>
    </row>
    <row r="4" spans="1:3">
      <c r="A4" s="4" t="s">
        <v>440</v>
      </c>
      <c r="B4" s="7" t="n">
        <v>0</v>
      </c>
      <c r="C4" s="7" t="n">
        <v>0</v>
      </c>
    </row>
    <row r="5" spans="1:3">
      <c r="A5" s="4" t="s">
        <v>441</v>
      </c>
      <c r="B5" s="5" t="n">
        <v>13328</v>
      </c>
      <c r="C5" s="5" t="n">
        <v>0</v>
      </c>
    </row>
    <row r="6" spans="1:3">
      <c r="A6" s="4" t="s">
        <v>442</v>
      </c>
      <c r="B6" s="7" t="n">
        <v>13328</v>
      </c>
      <c r="C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443</v>
      </c>
      <c r="B1" s="2" t="s">
        <v>1</v>
      </c>
      <c r="C1" s="2" t="s">
        <v>60</v>
      </c>
    </row>
    <row r="2" spans="1:4">
      <c r="B2" s="2" t="s">
        <v>2</v>
      </c>
      <c r="C2" s="2" t="s">
        <v>18</v>
      </c>
      <c r="D2" s="2" t="s">
        <v>17</v>
      </c>
    </row>
    <row r="3" spans="1:4">
      <c r="A3" s="3" t="s">
        <v>277</v>
      </c>
    </row>
    <row r="4" spans="1:4">
      <c r="A4" s="4" t="s">
        <v>444</v>
      </c>
      <c r="B4" s="7" t="n">
        <v>-12909</v>
      </c>
      <c r="C4" s="7" t="n">
        <v>19019</v>
      </c>
    </row>
    <row r="5" spans="1:4">
      <c r="A5" s="4" t="s">
        <v>437</v>
      </c>
      <c r="B5" s="7" t="n">
        <v>13328</v>
      </c>
      <c r="C5" s="7" t="n">
        <v>0</v>
      </c>
      <c r="D5"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445</v>
      </c>
      <c r="B1" s="2" t="s">
        <v>2</v>
      </c>
      <c r="C1" s="2" t="s">
        <v>17</v>
      </c>
      <c r="D1" s="2" t="s">
        <v>18</v>
      </c>
    </row>
    <row r="2" spans="1:4">
      <c r="A2" s="3" t="s">
        <v>161</v>
      </c>
    </row>
    <row r="3" spans="1:4">
      <c r="A3" s="4" t="s">
        <v>446</v>
      </c>
      <c r="B3" s="7" t="n">
        <v>2306814</v>
      </c>
      <c r="C3" s="7" t="n">
        <v>1567875</v>
      </c>
      <c r="D3" s="7" t="n">
        <v>1458229</v>
      </c>
    </row>
    <row r="4" spans="1:4">
      <c r="A4" s="4" t="s">
        <v>447</v>
      </c>
      <c r="B4" s="5" t="n">
        <v>47649</v>
      </c>
      <c r="C4" s="5" t="n">
        <v>22524</v>
      </c>
      <c r="D4" s="5" t="n">
        <v>14157</v>
      </c>
    </row>
    <row r="5" spans="1:4">
      <c r="A5" s="4" t="s">
        <v>448</v>
      </c>
      <c r="B5" s="5" t="n">
        <v>1293</v>
      </c>
      <c r="C5" s="5" t="n">
        <v>1220</v>
      </c>
      <c r="D5" s="5" t="n">
        <v>0</v>
      </c>
    </row>
    <row r="6" spans="1:4">
      <c r="A6" s="4" t="s">
        <v>449</v>
      </c>
      <c r="C6" s="5" t="n">
        <v>0</v>
      </c>
      <c r="D6" s="5" t="n">
        <v>1039</v>
      </c>
    </row>
    <row r="7" spans="1:4">
      <c r="A7" s="4" t="s">
        <v>97</v>
      </c>
      <c r="B7" s="7" t="n">
        <v>2355756</v>
      </c>
      <c r="C7" s="7" t="n">
        <v>1591619</v>
      </c>
      <c r="D7" s="7" t="n">
        <v>1473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50</v>
      </c>
      <c r="B1" s="2" t="s">
        <v>2</v>
      </c>
      <c r="C1" s="2" t="s">
        <v>17</v>
      </c>
      <c r="D1" s="2" t="s">
        <v>18</v>
      </c>
    </row>
    <row r="2" spans="1:4">
      <c r="A2" s="3" t="s">
        <v>451</v>
      </c>
    </row>
    <row r="3" spans="1:4">
      <c r="A3" s="4" t="s">
        <v>452</v>
      </c>
      <c r="B3" s="7" t="n">
        <v>254194</v>
      </c>
      <c r="C3" s="7" t="n">
        <v>278975</v>
      </c>
      <c r="D3" s="7" t="n">
        <v>234406</v>
      </c>
    </row>
    <row r="4" spans="1:4">
      <c r="A4" s="4" t="s">
        <v>453</v>
      </c>
      <c r="B4" s="5" t="n">
        <v>-176550</v>
      </c>
      <c r="C4" s="5" t="n">
        <v>-176459</v>
      </c>
      <c r="D4" s="5" t="n">
        <v>-152935</v>
      </c>
    </row>
    <row r="5" spans="1:4">
      <c r="A5" s="4" t="s">
        <v>97</v>
      </c>
      <c r="B5" s="5" t="n">
        <v>77644</v>
      </c>
      <c r="C5" s="5" t="n">
        <v>102516</v>
      </c>
      <c r="D5" s="5" t="n">
        <v>81471</v>
      </c>
    </row>
    <row r="6" spans="1:4">
      <c r="A6" s="4" t="s">
        <v>414</v>
      </c>
    </row>
    <row r="7" spans="1:4">
      <c r="A7" s="3" t="s">
        <v>451</v>
      </c>
    </row>
    <row r="8" spans="1:4">
      <c r="A8" s="4" t="s">
        <v>452</v>
      </c>
      <c r="B8" s="5" t="n">
        <v>40797</v>
      </c>
      <c r="C8" s="5" t="n">
        <v>46214</v>
      </c>
      <c r="D8" s="5" t="n">
        <v>31898</v>
      </c>
    </row>
    <row r="9" spans="1:4">
      <c r="A9" s="4" t="s">
        <v>454</v>
      </c>
    </row>
    <row r="10" spans="1:4">
      <c r="A10" s="3" t="s">
        <v>451</v>
      </c>
    </row>
    <row r="11" spans="1:4">
      <c r="A11" s="4" t="s">
        <v>452</v>
      </c>
      <c r="B11" s="5" t="n">
        <v>18991</v>
      </c>
      <c r="C11" s="5" t="n">
        <v>17976</v>
      </c>
      <c r="D11" s="5" t="n">
        <v>17935</v>
      </c>
    </row>
    <row r="12" spans="1:4">
      <c r="A12" s="4" t="s">
        <v>408</v>
      </c>
    </row>
    <row r="13" spans="1:4">
      <c r="A13" s="3" t="s">
        <v>451</v>
      </c>
    </row>
    <row r="14" spans="1:4">
      <c r="A14" s="4" t="s">
        <v>452</v>
      </c>
      <c r="B14" s="5" t="n">
        <v>92792</v>
      </c>
      <c r="C14" s="5" t="n">
        <v>93337</v>
      </c>
      <c r="D14" s="5" t="n">
        <v>88894</v>
      </c>
    </row>
    <row r="15" spans="1:4">
      <c r="A15" s="4" t="s">
        <v>416</v>
      </c>
    </row>
    <row r="16" spans="1:4">
      <c r="A16" s="3" t="s">
        <v>451</v>
      </c>
    </row>
    <row r="17" spans="1:4">
      <c r="A17" s="4" t="s">
        <v>452</v>
      </c>
      <c r="B17" s="7" t="n">
        <v>101614</v>
      </c>
      <c r="C17" s="7" t="n">
        <v>121448</v>
      </c>
      <c r="D17" s="7" t="n">
        <v>956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455</v>
      </c>
      <c r="B1" s="2" t="s">
        <v>1</v>
      </c>
      <c r="D1" s="2" t="s">
        <v>60</v>
      </c>
    </row>
    <row r="2" spans="1:5">
      <c r="B2" s="2" t="s">
        <v>2</v>
      </c>
      <c r="C2" s="2" t="s">
        <v>61</v>
      </c>
      <c r="D2" s="2" t="s">
        <v>17</v>
      </c>
      <c r="E2" s="2" t="s">
        <v>18</v>
      </c>
    </row>
    <row r="3" spans="1:5">
      <c r="A3" s="3" t="s">
        <v>164</v>
      </c>
    </row>
    <row r="4" spans="1:5">
      <c r="A4" s="4" t="s">
        <v>119</v>
      </c>
      <c r="B4" s="7" t="n">
        <v>6464</v>
      </c>
      <c r="C4" s="7" t="n">
        <v>7620</v>
      </c>
      <c r="D4" s="7" t="n">
        <v>21939</v>
      </c>
      <c r="E4" s="7" t="n">
        <v>188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456</v>
      </c>
      <c r="B1" s="2" t="s">
        <v>1</v>
      </c>
      <c r="C1" s="2" t="s">
        <v>60</v>
      </c>
    </row>
    <row r="2" spans="1:3">
      <c r="B2" s="2" t="s">
        <v>2</v>
      </c>
      <c r="C2" s="2" t="s">
        <v>17</v>
      </c>
    </row>
    <row r="3" spans="1:3">
      <c r="A3" s="3" t="s">
        <v>167</v>
      </c>
    </row>
    <row r="4" spans="1:3">
      <c r="A4" s="4" t="s">
        <v>440</v>
      </c>
      <c r="B4" s="7" t="n">
        <v>4112915</v>
      </c>
      <c r="C4" s="7" t="n">
        <v>3716616</v>
      </c>
    </row>
    <row r="5" spans="1:3">
      <c r="A5" s="4" t="s">
        <v>457</v>
      </c>
      <c r="B5" s="5" t="n">
        <v>14727258</v>
      </c>
      <c r="C5" s="5" t="n">
        <v>31168473</v>
      </c>
    </row>
    <row r="6" spans="1:3">
      <c r="A6" s="4" t="s">
        <v>458</v>
      </c>
      <c r="B6" s="5" t="n">
        <v>-14619151</v>
      </c>
      <c r="C6" s="5" t="n">
        <v>-30780733</v>
      </c>
    </row>
    <row r="7" spans="1:3">
      <c r="A7" s="4" t="s">
        <v>459</v>
      </c>
      <c r="B7" s="5" t="n">
        <v>245046</v>
      </c>
      <c r="C7" s="5" t="n">
        <v>8559</v>
      </c>
    </row>
    <row r="8" spans="1:3">
      <c r="A8" s="4" t="s">
        <v>442</v>
      </c>
      <c r="B8" s="7" t="n">
        <v>4466068</v>
      </c>
      <c r="C8" s="7" t="n">
        <v>41129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29"/>
    <col customWidth="1" max="5" min="5" width="29"/>
    <col customWidth="1" max="6" min="6" width="21"/>
  </cols>
  <sheetData>
    <row r="1" spans="1:6">
      <c r="A1" s="1" t="s">
        <v>460</v>
      </c>
      <c r="B1" s="2" t="s">
        <v>461</v>
      </c>
      <c r="C1" s="2" t="s">
        <v>462</v>
      </c>
      <c r="D1" s="2" t="s">
        <v>463</v>
      </c>
      <c r="E1" s="2" t="s">
        <v>464</v>
      </c>
      <c r="F1" s="2" t="s">
        <v>422</v>
      </c>
    </row>
    <row r="2" spans="1:6">
      <c r="A2" s="3" t="s">
        <v>465</v>
      </c>
    </row>
    <row r="3" spans="1:6">
      <c r="A3" s="4" t="s">
        <v>26</v>
      </c>
      <c r="D3" s="7" t="n">
        <v>4466068</v>
      </c>
      <c r="E3" s="7" t="n">
        <v>4112915</v>
      </c>
      <c r="F3" s="7" t="n">
        <v>3716616</v>
      </c>
    </row>
    <row r="4" spans="1:6">
      <c r="A4" s="4" t="s">
        <v>466</v>
      </c>
      <c r="D4" s="5" t="n">
        <v>2</v>
      </c>
      <c r="E4" s="5" t="n">
        <v>2</v>
      </c>
    </row>
    <row r="5" spans="1:6">
      <c r="A5" s="4" t="s">
        <v>467</v>
      </c>
    </row>
    <row r="6" spans="1:6">
      <c r="A6" s="3" t="s">
        <v>465</v>
      </c>
    </row>
    <row r="7" spans="1:6">
      <c r="A7" s="4" t="s">
        <v>26</v>
      </c>
      <c r="D7" s="7" t="n">
        <v>4349656</v>
      </c>
      <c r="E7" s="7" t="n">
        <v>4075595</v>
      </c>
    </row>
    <row r="8" spans="1:6">
      <c r="A8" s="4" t="s">
        <v>468</v>
      </c>
      <c r="D8" s="4" t="s">
        <v>469</v>
      </c>
      <c r="E8" s="4" t="s">
        <v>470</v>
      </c>
    </row>
    <row r="9" spans="1:6">
      <c r="A9" s="4" t="s">
        <v>471</v>
      </c>
    </row>
    <row r="10" spans="1:6">
      <c r="A10" s="3" t="s">
        <v>465</v>
      </c>
    </row>
    <row r="11" spans="1:6">
      <c r="A11" s="4" t="s">
        <v>472</v>
      </c>
      <c r="B11" s="4" t="s">
        <v>473</v>
      </c>
      <c r="C11" s="4" t="s">
        <v>3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74</v>
      </c>
      <c r="C1" s="2" t="s">
        <v>2</v>
      </c>
      <c r="E1" s="2" t="s">
        <v>17</v>
      </c>
      <c r="G1" s="2" t="s">
        <v>18</v>
      </c>
    </row>
    <row r="2" spans="1:7">
      <c r="A2" s="3" t="s">
        <v>475</v>
      </c>
    </row>
    <row r="3" spans="1:7">
      <c r="A3" s="4" t="s">
        <v>35</v>
      </c>
      <c r="C3" s="7" t="n">
        <v>1751398</v>
      </c>
      <c r="E3" s="7" t="n">
        <v>1652917</v>
      </c>
      <c r="G3" s="7" t="n">
        <v>3298240</v>
      </c>
    </row>
    <row r="4" spans="1:7">
      <c r="A4" s="4" t="s">
        <v>476</v>
      </c>
    </row>
    <row r="5" spans="1:7">
      <c r="A5" s="3" t="s">
        <v>475</v>
      </c>
    </row>
    <row r="6" spans="1:7">
      <c r="A6" s="4" t="s">
        <v>35</v>
      </c>
      <c r="B6" s="4" t="s">
        <v>477</v>
      </c>
      <c r="C6" s="5" t="n">
        <v>318436</v>
      </c>
      <c r="D6" s="4" t="s">
        <v>478</v>
      </c>
      <c r="E6" s="5" t="n">
        <v>300530</v>
      </c>
      <c r="F6" s="4" t="s">
        <v>478</v>
      </c>
      <c r="G6" s="5" t="n">
        <v>0</v>
      </c>
    </row>
    <row r="7" spans="1:7">
      <c r="A7" s="4" t="s">
        <v>479</v>
      </c>
    </row>
    <row r="8" spans="1:7">
      <c r="A8" s="3" t="s">
        <v>475</v>
      </c>
    </row>
    <row r="9" spans="1:7">
      <c r="A9" s="4" t="s">
        <v>35</v>
      </c>
      <c r="B9" s="4" t="s">
        <v>480</v>
      </c>
      <c r="C9" s="7" t="n">
        <v>1432962</v>
      </c>
      <c r="E9" s="5" t="n">
        <v>1352387</v>
      </c>
      <c r="G9" s="5" t="n">
        <v>0</v>
      </c>
    </row>
    <row r="10" spans="1:7">
      <c r="A10" s="4" t="s">
        <v>481</v>
      </c>
    </row>
    <row r="11" spans="1:7">
      <c r="A11" s="3" t="s">
        <v>475</v>
      </c>
    </row>
    <row r="12" spans="1:7">
      <c r="A12" s="4" t="s">
        <v>35</v>
      </c>
      <c r="B12" s="4" t="s">
        <v>482</v>
      </c>
      <c r="E12" s="5" t="n">
        <v>0</v>
      </c>
      <c r="G12" s="5" t="n">
        <v>1499200</v>
      </c>
    </row>
    <row r="13" spans="1:7">
      <c r="A13" s="4" t="s">
        <v>483</v>
      </c>
    </row>
    <row r="14" spans="1:7">
      <c r="A14" s="3" t="s">
        <v>475</v>
      </c>
    </row>
    <row r="15" spans="1:7">
      <c r="A15" s="4" t="s">
        <v>35</v>
      </c>
      <c r="B15" s="4" t="s">
        <v>484</v>
      </c>
      <c r="E15" s="5" t="n">
        <v>0</v>
      </c>
      <c r="G15" s="5" t="n">
        <v>1499200</v>
      </c>
    </row>
    <row r="16" spans="1:7">
      <c r="A16" s="4" t="s">
        <v>485</v>
      </c>
    </row>
    <row r="17" spans="1:7">
      <c r="A17" s="3" t="s">
        <v>475</v>
      </c>
    </row>
    <row r="18" spans="1:7">
      <c r="A18" s="4" t="s">
        <v>35</v>
      </c>
      <c r="B18" s="4" t="s">
        <v>486</v>
      </c>
      <c r="E18" s="7" t="n">
        <v>0</v>
      </c>
      <c r="G18" s="7" t="n">
        <v>299840</v>
      </c>
    </row>
    <row r="19" spans="1:7"/>
    <row r="20" spans="1:7">
      <c r="A20" s="4" t="s">
        <v>477</v>
      </c>
      <c r="B20" s="4" t="s">
        <v>487</v>
      </c>
    </row>
    <row r="21" spans="1:7">
      <c r="A21" s="4" t="s">
        <v>478</v>
      </c>
      <c r="B21" s="4" t="s">
        <v>488</v>
      </c>
    </row>
    <row r="22" spans="1:7">
      <c r="A22" s="4" t="s">
        <v>489</v>
      </c>
      <c r="B22" s="4" t="s">
        <v>490</v>
      </c>
    </row>
    <row r="23" spans="1:7">
      <c r="A23" s="4" t="s">
        <v>491</v>
      </c>
      <c r="B23" s="4" t="s">
        <v>492</v>
      </c>
    </row>
    <row r="24" spans="1:7">
      <c r="A24" s="4" t="s">
        <v>482</v>
      </c>
      <c r="B24" s="4" t="s">
        <v>493</v>
      </c>
    </row>
    <row r="25" spans="1:7">
      <c r="A25" s="4" t="s">
        <v>484</v>
      </c>
      <c r="B25" s="4" t="s">
        <v>494</v>
      </c>
    </row>
    <row r="26" spans="1:7">
      <c r="A26" s="4" t="s">
        <v>486</v>
      </c>
      <c r="B26" s="4" t="s">
        <v>495</v>
      </c>
    </row>
  </sheetData>
  <mergeCells count="11">
    <mergeCell ref="A1:B1"/>
    <mergeCell ref="C1:D1"/>
    <mergeCell ref="E1:F1"/>
    <mergeCell ref="A19:F19"/>
    <mergeCell ref="B20:F20"/>
    <mergeCell ref="B21:F21"/>
    <mergeCell ref="B22:F22"/>
    <mergeCell ref="B23:F23"/>
    <mergeCell ref="B24:F24"/>
    <mergeCell ref="B25:F25"/>
    <mergeCell ref="B26:F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96</v>
      </c>
      <c r="B1" s="2" t="s">
        <v>497</v>
      </c>
      <c r="C1" s="2" t="s">
        <v>498</v>
      </c>
      <c r="D1" s="2" t="s">
        <v>499</v>
      </c>
      <c r="E1" s="2" t="s">
        <v>500</v>
      </c>
      <c r="F1" s="2" t="s">
        <v>501</v>
      </c>
      <c r="G1" s="2" t="s">
        <v>419</v>
      </c>
      <c r="H1" s="2" t="s">
        <v>421</v>
      </c>
      <c r="I1" s="2" t="s">
        <v>502</v>
      </c>
      <c r="J1" s="2" t="s">
        <v>503</v>
      </c>
      <c r="K1" s="2" t="s">
        <v>422</v>
      </c>
      <c r="L1" s="2" t="s">
        <v>504</v>
      </c>
      <c r="M1" s="2" t="s">
        <v>505</v>
      </c>
      <c r="N1" s="2" t="s">
        <v>506</v>
      </c>
    </row>
    <row r="2" spans="1:14">
      <c r="A2" s="3" t="s">
        <v>475</v>
      </c>
    </row>
    <row r="3" spans="1:14">
      <c r="A3" s="4" t="s">
        <v>35</v>
      </c>
      <c r="G3" s="7" t="n">
        <v>1751398</v>
      </c>
      <c r="H3" s="7" t="n">
        <v>1652917</v>
      </c>
      <c r="K3" s="7" t="n">
        <v>3298240</v>
      </c>
    </row>
    <row r="4" spans="1:14">
      <c r="A4" s="4" t="s">
        <v>507</v>
      </c>
    </row>
    <row r="5" spans="1:14">
      <c r="A5" s="3" t="s">
        <v>475</v>
      </c>
    </row>
    <row r="6" spans="1:14">
      <c r="A6" s="4" t="s">
        <v>35</v>
      </c>
      <c r="B6" s="7" t="n">
        <v>1499200</v>
      </c>
      <c r="C6" s="7" t="n">
        <v>318436</v>
      </c>
      <c r="D6" s="7" t="n">
        <v>1432962</v>
      </c>
      <c r="E6" s="7" t="n">
        <v>299840</v>
      </c>
      <c r="I6" s="11" t="n">
        <v>2</v>
      </c>
      <c r="J6" s="11" t="n">
        <v>9</v>
      </c>
      <c r="L6" s="11" t="n">
        <v>2</v>
      </c>
      <c r="N6" s="11" t="n">
        <v>10</v>
      </c>
    </row>
    <row r="7" spans="1:14">
      <c r="A7" s="4" t="s">
        <v>508</v>
      </c>
      <c r="B7" s="4" t="s">
        <v>509</v>
      </c>
      <c r="C7" s="4" t="s">
        <v>510</v>
      </c>
      <c r="D7" s="4" t="s">
        <v>509</v>
      </c>
      <c r="E7" s="4" t="s">
        <v>509</v>
      </c>
    </row>
    <row r="8" spans="1:14">
      <c r="A8" s="4" t="s">
        <v>511</v>
      </c>
      <c r="B8" s="4" t="s">
        <v>512</v>
      </c>
      <c r="C8" s="4" t="s">
        <v>513</v>
      </c>
      <c r="D8" s="4" t="s">
        <v>514</v>
      </c>
      <c r="E8" s="4" t="s">
        <v>515</v>
      </c>
    </row>
    <row r="9" spans="1:14">
      <c r="A9" s="4" t="s">
        <v>516</v>
      </c>
      <c r="B9" s="4" t="s">
        <v>517</v>
      </c>
      <c r="C9" s="4" t="s">
        <v>518</v>
      </c>
      <c r="D9" s="4" t="s">
        <v>518</v>
      </c>
      <c r="E9" s="4" t="s">
        <v>519</v>
      </c>
      <c r="I9" s="4" t="s">
        <v>518</v>
      </c>
      <c r="J9" s="4" t="s">
        <v>518</v>
      </c>
      <c r="L9" s="4" t="s">
        <v>519</v>
      </c>
      <c r="N9" s="4" t="s">
        <v>517</v>
      </c>
    </row>
    <row r="10" spans="1:14">
      <c r="A10" s="4" t="s">
        <v>520</v>
      </c>
    </row>
    <row r="11" spans="1:14">
      <c r="A11" s="3" t="s">
        <v>475</v>
      </c>
    </row>
    <row r="12" spans="1:14">
      <c r="A12" s="4" t="s">
        <v>35</v>
      </c>
      <c r="F12" s="7" t="n">
        <v>1499200</v>
      </c>
      <c r="M12" s="11" t="n">
        <v>10</v>
      </c>
    </row>
    <row r="13" spans="1:14">
      <c r="A13" s="4" t="s">
        <v>508</v>
      </c>
      <c r="F13" s="4" t="s">
        <v>521</v>
      </c>
    </row>
    <row r="14" spans="1:14">
      <c r="A14" s="4" t="s">
        <v>511</v>
      </c>
      <c r="F14" s="4" t="s">
        <v>522</v>
      </c>
    </row>
    <row r="15" spans="1:14">
      <c r="A15" s="4" t="s">
        <v>516</v>
      </c>
      <c r="F15" s="4" t="s">
        <v>523</v>
      </c>
      <c r="M15" s="4" t="s">
        <v>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9"/>
    <col customWidth="1" max="6" min="6" width="40"/>
    <col customWidth="1" max="7" min="7" width="27"/>
    <col customWidth="1" max="8" min="8" width="25"/>
    <col customWidth="1" max="9" min="9" width="13"/>
  </cols>
  <sheetData>
    <row r="1" spans="1:9">
      <c r="A1" s="1" t="s">
        <v>90</v>
      </c>
      <c r="B1" s="2" t="s">
        <v>91</v>
      </c>
      <c r="C1" s="2" t="s">
        <v>92</v>
      </c>
      <c r="D1" s="2" t="s">
        <v>93</v>
      </c>
      <c r="E1" s="2" t="s">
        <v>94</v>
      </c>
      <c r="F1" s="2" t="s">
        <v>95</v>
      </c>
      <c r="G1" s="2" t="s">
        <v>49</v>
      </c>
      <c r="H1" s="2" t="s">
        <v>96</v>
      </c>
      <c r="I1" s="2" t="s">
        <v>97</v>
      </c>
    </row>
    <row r="2" spans="1:9">
      <c r="A2" s="4" t="s">
        <v>98</v>
      </c>
      <c r="B2" s="7" t="n">
        <v>10000</v>
      </c>
      <c r="C2" s="7" t="n">
        <v>2833296</v>
      </c>
      <c r="D2" s="7" t="n">
        <v>297583</v>
      </c>
      <c r="F2" s="7" t="n">
        <v>-1581155</v>
      </c>
      <c r="G2" s="7" t="n">
        <v>1559724</v>
      </c>
      <c r="I2" s="7" t="n">
        <v>1559724</v>
      </c>
    </row>
    <row r="3" spans="1:9">
      <c r="A3" s="4" t="s">
        <v>99</v>
      </c>
      <c r="B3" s="5" t="n">
        <v>10000000</v>
      </c>
    </row>
    <row r="4" spans="1:9">
      <c r="A4" s="3" t="s">
        <v>100</v>
      </c>
    </row>
    <row r="5" spans="1:9">
      <c r="A5" s="4" t="s">
        <v>101</v>
      </c>
      <c r="C5" s="5" t="n">
        <v>2189784</v>
      </c>
      <c r="G5" s="5" t="n">
        <v>2189784</v>
      </c>
      <c r="H5" s="7" t="n">
        <v>915414</v>
      </c>
      <c r="I5" s="5" t="n">
        <v>3105198</v>
      </c>
    </row>
    <row r="6" spans="1:9">
      <c r="A6" s="4" t="s">
        <v>102</v>
      </c>
      <c r="D6" s="5" t="n">
        <v>328212</v>
      </c>
      <c r="F6" s="5" t="n">
        <v>328212</v>
      </c>
      <c r="G6" s="5" t="n">
        <v>-15841</v>
      </c>
      <c r="H6" s="5" t="n">
        <v>312371</v>
      </c>
    </row>
    <row r="7" spans="1:9">
      <c r="A7" s="4" t="s">
        <v>103</v>
      </c>
      <c r="F7" s="5" t="n">
        <v>2314162</v>
      </c>
      <c r="G7" s="5" t="n">
        <v>2314162</v>
      </c>
      <c r="H7" s="5" t="n">
        <v>-4072</v>
      </c>
      <c r="I7" s="5" t="n">
        <v>2310090</v>
      </c>
    </row>
    <row r="8" spans="1:9">
      <c r="A8" s="4" t="s">
        <v>104</v>
      </c>
      <c r="B8" s="7" t="n">
        <v>10000</v>
      </c>
      <c r="C8" s="5" t="n">
        <v>5023080</v>
      </c>
      <c r="D8" s="5" t="n">
        <v>625795</v>
      </c>
      <c r="F8" s="5" t="n">
        <v>733007</v>
      </c>
      <c r="G8" s="5" t="n">
        <v>6391882</v>
      </c>
      <c r="H8" s="5" t="n">
        <v>895501</v>
      </c>
      <c r="I8" s="5" t="n">
        <v>7287383</v>
      </c>
    </row>
    <row r="9" spans="1:9">
      <c r="A9" s="4" t="s">
        <v>105</v>
      </c>
      <c r="B9" s="5" t="n">
        <v>10000000</v>
      </c>
    </row>
    <row r="10" spans="1:9">
      <c r="A10" s="3" t="s">
        <v>100</v>
      </c>
    </row>
    <row r="11" spans="1:9">
      <c r="A11" s="4" t="s">
        <v>102</v>
      </c>
      <c r="D11" s="5" t="n">
        <v>93146</v>
      </c>
      <c r="G11" s="5" t="n">
        <v>93146</v>
      </c>
      <c r="H11" s="5" t="n">
        <v>2039</v>
      </c>
      <c r="I11" s="5" t="n">
        <v>95185</v>
      </c>
    </row>
    <row r="12" spans="1:9">
      <c r="A12" s="4" t="s">
        <v>103</v>
      </c>
      <c r="F12" s="5" t="n">
        <v>3271310</v>
      </c>
      <c r="G12" s="5" t="n">
        <v>3271310</v>
      </c>
      <c r="H12" s="5" t="n">
        <v>-964</v>
      </c>
      <c r="I12" s="5" t="n">
        <v>3270346</v>
      </c>
    </row>
    <row r="13" spans="1:9">
      <c r="A13" s="4" t="s">
        <v>106</v>
      </c>
      <c r="B13" s="7" t="n">
        <v>10000</v>
      </c>
      <c r="C13" s="5" t="n">
        <v>5023080</v>
      </c>
      <c r="D13" s="5" t="n">
        <v>718941</v>
      </c>
      <c r="E13" s="7" t="n">
        <v>0</v>
      </c>
      <c r="F13" s="5" t="n">
        <v>4004317</v>
      </c>
      <c r="G13" s="5" t="n">
        <v>9756338</v>
      </c>
      <c r="H13" s="5" t="n">
        <v>896576</v>
      </c>
      <c r="I13" s="5" t="n">
        <v>10652914</v>
      </c>
    </row>
    <row r="14" spans="1:9">
      <c r="A14" s="4" t="s">
        <v>107</v>
      </c>
      <c r="B14" s="5" t="n">
        <v>10000000</v>
      </c>
    </row>
    <row r="15" spans="1:9">
      <c r="A15" s="3" t="s">
        <v>100</v>
      </c>
    </row>
    <row r="16" spans="1:9">
      <c r="A16" s="4" t="s">
        <v>108</v>
      </c>
      <c r="B16" s="7" t="n">
        <v>1932</v>
      </c>
      <c r="C16" s="5" t="n">
        <v>6299739</v>
      </c>
      <c r="G16" s="5" t="n">
        <v>6301671</v>
      </c>
      <c r="I16" s="5" t="n">
        <v>6301671</v>
      </c>
    </row>
    <row r="17" spans="1:9">
      <c r="A17" s="4" t="s">
        <v>109</v>
      </c>
      <c r="B17" s="5" t="n">
        <v>1932000</v>
      </c>
    </row>
    <row r="18" spans="1:9">
      <c r="A18" s="4" t="s">
        <v>102</v>
      </c>
      <c r="D18" s="5" t="n">
        <v>647231</v>
      </c>
      <c r="G18" s="5" t="n">
        <v>647231</v>
      </c>
      <c r="H18" s="5" t="n">
        <v>53364</v>
      </c>
      <c r="I18" s="5" t="n">
        <v>700595</v>
      </c>
    </row>
    <row r="19" spans="1:9">
      <c r="A19" s="4" t="s">
        <v>103</v>
      </c>
      <c r="F19" s="5" t="n">
        <v>1199353</v>
      </c>
      <c r="G19" s="5" t="n">
        <v>1199353</v>
      </c>
      <c r="H19" s="5" t="n">
        <v>-1667</v>
      </c>
      <c r="I19" s="5" t="n">
        <v>1197686</v>
      </c>
    </row>
    <row r="20" spans="1:9">
      <c r="A20" s="4" t="s">
        <v>110</v>
      </c>
      <c r="B20" s="7" t="n">
        <v>11932</v>
      </c>
      <c r="C20" s="7" t="n">
        <v>11322819</v>
      </c>
      <c r="D20" s="7" t="n">
        <v>1366172</v>
      </c>
      <c r="E20" s="7" t="n">
        <v>0</v>
      </c>
      <c r="F20" s="7" t="n">
        <v>5203670</v>
      </c>
      <c r="G20" s="7" t="n">
        <v>17904593</v>
      </c>
      <c r="H20" s="7" t="n">
        <v>948273</v>
      </c>
      <c r="I20" s="7" t="n">
        <v>18852866</v>
      </c>
    </row>
    <row r="21" spans="1:9">
      <c r="A21" s="4" t="s">
        <v>111</v>
      </c>
      <c r="B21" s="5" t="n">
        <v>119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524</v>
      </c>
      <c r="B1" s="2" t="s">
        <v>525</v>
      </c>
      <c r="C1" s="2" t="s">
        <v>419</v>
      </c>
      <c r="D1" s="2" t="s">
        <v>421</v>
      </c>
      <c r="E1" s="2" t="s">
        <v>526</v>
      </c>
    </row>
    <row r="2" spans="1:5">
      <c r="A2" s="3" t="s">
        <v>527</v>
      </c>
    </row>
    <row r="3" spans="1:5">
      <c r="A3" s="4" t="s">
        <v>528</v>
      </c>
      <c r="C3" s="7" t="n">
        <v>700559</v>
      </c>
      <c r="D3" s="7" t="n">
        <v>661167</v>
      </c>
    </row>
    <row r="4" spans="1:5">
      <c r="A4" s="4" t="s">
        <v>529</v>
      </c>
    </row>
    <row r="5" spans="1:5">
      <c r="A5" s="3" t="s">
        <v>527</v>
      </c>
    </row>
    <row r="6" spans="1:5">
      <c r="A6" s="4" t="s">
        <v>528</v>
      </c>
      <c r="B6" s="7" t="n">
        <v>700559</v>
      </c>
      <c r="E6" s="12" t="n">
        <v>4.4</v>
      </c>
    </row>
    <row r="7" spans="1:5">
      <c r="A7" s="4" t="s">
        <v>511</v>
      </c>
      <c r="B7" s="4" t="s">
        <v>530</v>
      </c>
    </row>
    <row r="8" spans="1:5">
      <c r="A8" s="4" t="s">
        <v>516</v>
      </c>
      <c r="B8" s="4" t="s">
        <v>531</v>
      </c>
      <c r="E8" s="4" t="s">
        <v>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2</v>
      </c>
      <c r="B1" s="2" t="s">
        <v>17</v>
      </c>
      <c r="C1" s="2" t="s">
        <v>18</v>
      </c>
    </row>
    <row r="2" spans="1:3">
      <c r="A2" s="3" t="s">
        <v>533</v>
      </c>
    </row>
    <row r="3" spans="1:3">
      <c r="A3" s="4" t="s">
        <v>24</v>
      </c>
      <c r="B3" s="7" t="n">
        <v>0</v>
      </c>
      <c r="C3" s="7" t="n">
        <v>2239875</v>
      </c>
    </row>
    <row r="4" spans="1:3">
      <c r="A4" s="4" t="s">
        <v>534</v>
      </c>
    </row>
    <row r="5" spans="1:3">
      <c r="A5" s="3" t="s">
        <v>533</v>
      </c>
    </row>
    <row r="6" spans="1:3">
      <c r="A6" s="4" t="s">
        <v>24</v>
      </c>
      <c r="B6" s="7" t="n">
        <v>0</v>
      </c>
      <c r="C6" s="7" t="n">
        <v>22398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35</v>
      </c>
      <c r="B1" s="2" t="s">
        <v>2</v>
      </c>
      <c r="C1" s="2" t="s">
        <v>17</v>
      </c>
      <c r="D1" s="2" t="s">
        <v>18</v>
      </c>
    </row>
    <row r="2" spans="1:4">
      <c r="A2" s="3" t="s">
        <v>533</v>
      </c>
    </row>
    <row r="3" spans="1:4">
      <c r="A3" s="4" t="s">
        <v>536</v>
      </c>
      <c r="B3" s="7" t="n">
        <v>0</v>
      </c>
      <c r="C3" s="7" t="n">
        <v>415381</v>
      </c>
      <c r="D3" s="7" t="n">
        <v>170164</v>
      </c>
    </row>
    <row r="4" spans="1:4">
      <c r="A4" s="4" t="s">
        <v>537</v>
      </c>
    </row>
    <row r="5" spans="1:4">
      <c r="A5" s="3" t="s">
        <v>533</v>
      </c>
    </row>
    <row r="6" spans="1:4">
      <c r="A6" s="4" t="s">
        <v>536</v>
      </c>
      <c r="B6" s="7" t="n">
        <v>0</v>
      </c>
      <c r="C6" s="5" t="n">
        <v>415381</v>
      </c>
      <c r="D6" s="5" t="n">
        <v>6310</v>
      </c>
    </row>
    <row r="7" spans="1:4">
      <c r="A7" s="4" t="s">
        <v>538</v>
      </c>
    </row>
    <row r="8" spans="1:4">
      <c r="A8" s="3" t="s">
        <v>533</v>
      </c>
    </row>
    <row r="9" spans="1:4">
      <c r="A9" s="4" t="s">
        <v>536</v>
      </c>
      <c r="C9" s="5" t="n">
        <v>0</v>
      </c>
      <c r="D9" s="5" t="n">
        <v>21970</v>
      </c>
    </row>
    <row r="10" spans="1:4">
      <c r="A10" s="4" t="s">
        <v>539</v>
      </c>
    </row>
    <row r="11" spans="1:4">
      <c r="A11" s="3" t="s">
        <v>533</v>
      </c>
    </row>
    <row r="12" spans="1:4">
      <c r="A12" s="4" t="s">
        <v>536</v>
      </c>
      <c r="C12" s="7" t="n">
        <v>0</v>
      </c>
      <c r="D12" s="7" t="n">
        <v>1418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40</v>
      </c>
      <c r="B1" s="2" t="s">
        <v>368</v>
      </c>
      <c r="F1" s="2" t="s">
        <v>1</v>
      </c>
      <c r="H1" s="2" t="s">
        <v>60</v>
      </c>
    </row>
    <row r="2" spans="1:11">
      <c r="B2" s="2" t="s">
        <v>541</v>
      </c>
      <c r="C2" s="2" t="s">
        <v>542</v>
      </c>
      <c r="D2" s="2" t="s">
        <v>543</v>
      </c>
      <c r="E2" s="2" t="s">
        <v>544</v>
      </c>
      <c r="F2" s="2" t="s">
        <v>419</v>
      </c>
      <c r="G2" s="2" t="s">
        <v>420</v>
      </c>
      <c r="H2" s="2" t="s">
        <v>421</v>
      </c>
      <c r="I2" s="2" t="s">
        <v>422</v>
      </c>
      <c r="J2" s="2" t="s">
        <v>545</v>
      </c>
      <c r="K2" s="2" t="s">
        <v>546</v>
      </c>
    </row>
    <row r="3" spans="1:11">
      <c r="A3" s="3" t="s">
        <v>533</v>
      </c>
    </row>
    <row r="4" spans="1:11">
      <c r="A4" s="4" t="s">
        <v>547</v>
      </c>
      <c r="F4" s="7" t="n">
        <v>154452</v>
      </c>
      <c r="G4" s="7" t="n">
        <v>402127</v>
      </c>
      <c r="H4" s="7" t="n">
        <v>799142</v>
      </c>
      <c r="I4" s="7" t="n">
        <v>1012789</v>
      </c>
    </row>
    <row r="5" spans="1:11">
      <c r="A5" s="4" t="s">
        <v>548</v>
      </c>
      <c r="F5" s="5" t="n">
        <v>426316</v>
      </c>
      <c r="G5" s="5" t="n">
        <v>47945</v>
      </c>
      <c r="H5" s="5" t="n">
        <v>-239125</v>
      </c>
      <c r="I5" s="5" t="n">
        <v>-143223</v>
      </c>
    </row>
    <row r="6" spans="1:11">
      <c r="A6" s="4" t="s">
        <v>202</v>
      </c>
    </row>
    <row r="7" spans="1:11">
      <c r="A7" s="3" t="s">
        <v>533</v>
      </c>
    </row>
    <row r="8" spans="1:11">
      <c r="A8" s="4" t="s">
        <v>549</v>
      </c>
      <c r="B8" s="11" t="n">
        <v>500000</v>
      </c>
    </row>
    <row r="9" spans="1:11">
      <c r="A9" s="4" t="s">
        <v>534</v>
      </c>
    </row>
    <row r="10" spans="1:11">
      <c r="A10" s="3" t="s">
        <v>533</v>
      </c>
    </row>
    <row r="11" spans="1:11">
      <c r="A11" s="4" t="s">
        <v>547</v>
      </c>
      <c r="F11" s="7" t="n">
        <v>154452</v>
      </c>
      <c r="G11" s="7" t="n">
        <v>402127</v>
      </c>
      <c r="H11" s="7" t="n">
        <v>799142</v>
      </c>
      <c r="I11" s="7" t="n">
        <v>1012789</v>
      </c>
    </row>
    <row r="12" spans="1:11">
      <c r="A12" s="4" t="s">
        <v>550</v>
      </c>
      <c r="D12" s="7" t="n">
        <v>3455</v>
      </c>
      <c r="E12" s="11" t="n">
        <v>22400</v>
      </c>
    </row>
    <row r="13" spans="1:11">
      <c r="A13" s="4" t="s">
        <v>551</v>
      </c>
      <c r="D13" s="4" t="s">
        <v>552</v>
      </c>
      <c r="E13" s="4" t="s">
        <v>552</v>
      </c>
    </row>
    <row r="14" spans="1:11">
      <c r="A14" s="4" t="s">
        <v>553</v>
      </c>
    </row>
    <row r="15" spans="1:11">
      <c r="A15" s="3" t="s">
        <v>533</v>
      </c>
    </row>
    <row r="16" spans="1:11">
      <c r="A16" s="4" t="s">
        <v>554</v>
      </c>
      <c r="F16" s="4" t="s">
        <v>555</v>
      </c>
      <c r="G16" s="4" t="s">
        <v>556</v>
      </c>
      <c r="H16" s="4" t="s">
        <v>556</v>
      </c>
      <c r="I16" s="4" t="s">
        <v>557</v>
      </c>
    </row>
    <row r="17" spans="1:11">
      <c r="A17" s="4" t="s">
        <v>558</v>
      </c>
    </row>
    <row r="18" spans="1:11">
      <c r="A18" s="3" t="s">
        <v>533</v>
      </c>
    </row>
    <row r="19" spans="1:11">
      <c r="A19" s="4" t="s">
        <v>559</v>
      </c>
      <c r="J19" s="7" t="n">
        <v>2249910</v>
      </c>
      <c r="K19" s="11" t="n">
        <v>15000000</v>
      </c>
    </row>
    <row r="20" spans="1:11">
      <c r="A20" s="4" t="s">
        <v>560</v>
      </c>
      <c r="C20" s="11" t="n">
        <v>12000000</v>
      </c>
    </row>
    <row r="21" spans="1:11">
      <c r="A21" s="4" t="s">
        <v>561</v>
      </c>
    </row>
    <row r="22" spans="1:11">
      <c r="A22" s="3" t="s">
        <v>533</v>
      </c>
    </row>
    <row r="23" spans="1:11">
      <c r="A23" s="4" t="s">
        <v>562</v>
      </c>
      <c r="J23" s="7" t="n">
        <v>1886400</v>
      </c>
      <c r="K23" s="11" t="n">
        <v>12000000</v>
      </c>
    </row>
  </sheetData>
  <mergeCells count="5">
    <mergeCell ref="A1:A2"/>
    <mergeCell ref="B1:E1"/>
    <mergeCell ref="F1:G1"/>
    <mergeCell ref="H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563</v>
      </c>
      <c r="B1" s="2" t="s">
        <v>1</v>
      </c>
      <c r="D1" s="2" t="s">
        <v>60</v>
      </c>
    </row>
    <row r="2" spans="1:5">
      <c r="B2" s="2" t="s">
        <v>2</v>
      </c>
      <c r="C2" s="2" t="s">
        <v>61</v>
      </c>
      <c r="D2" s="2" t="s">
        <v>17</v>
      </c>
      <c r="E2" s="2" t="s">
        <v>18</v>
      </c>
    </row>
    <row r="3" spans="1:5">
      <c r="A3" s="3" t="s">
        <v>182</v>
      </c>
    </row>
    <row r="4" spans="1:5">
      <c r="A4" s="4" t="s">
        <v>564</v>
      </c>
      <c r="B4" s="7" t="n">
        <v>107461</v>
      </c>
      <c r="D4" s="7" t="n">
        <v>107461</v>
      </c>
      <c r="E4" s="7" t="n">
        <v>107461</v>
      </c>
    </row>
    <row r="5" spans="1:5">
      <c r="A5" s="4" t="s">
        <v>565</v>
      </c>
      <c r="B5" s="5" t="n">
        <v>807953</v>
      </c>
      <c r="D5" s="5" t="n">
        <v>807953</v>
      </c>
      <c r="E5" s="5" t="n">
        <v>807953</v>
      </c>
    </row>
    <row r="6" spans="1:5">
      <c r="A6" s="4" t="s">
        <v>566</v>
      </c>
      <c r="B6" s="5" t="n">
        <v>39562</v>
      </c>
      <c r="D6" s="5" t="n">
        <v>-13802</v>
      </c>
      <c r="E6" s="5" t="n">
        <v>-15841</v>
      </c>
    </row>
    <row r="7" spans="1:5">
      <c r="A7" s="4" t="s">
        <v>567</v>
      </c>
      <c r="B7" s="5" t="n">
        <v>-1667</v>
      </c>
      <c r="C7" s="7" t="n">
        <v>-874</v>
      </c>
      <c r="D7" s="5" t="n">
        <v>-964</v>
      </c>
      <c r="E7" s="5" t="n">
        <v>-4072</v>
      </c>
    </row>
    <row r="8" spans="1:5">
      <c r="A8" s="4" t="s">
        <v>568</v>
      </c>
      <c r="B8" s="7" t="n">
        <v>948273</v>
      </c>
      <c r="D8" s="7" t="n">
        <v>896576</v>
      </c>
      <c r="E8" s="7" t="n">
        <v>8955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51"/>
    <col customWidth="1" max="2" min="2" width="37"/>
    <col customWidth="1" max="3" min="3" width="37"/>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r="A1" s="1" t="s">
        <v>569</v>
      </c>
      <c r="B1" s="2" t="s">
        <v>368</v>
      </c>
      <c r="F1" s="2" t="s">
        <v>1</v>
      </c>
    </row>
    <row r="2" spans="1:11">
      <c r="B2" s="2" t="s">
        <v>570</v>
      </c>
      <c r="C2" s="2" t="s">
        <v>571</v>
      </c>
      <c r="D2" s="2" t="s">
        <v>572</v>
      </c>
      <c r="E2" s="2" t="s">
        <v>573</v>
      </c>
      <c r="F2" s="2" t="s">
        <v>419</v>
      </c>
      <c r="G2" s="2" t="s">
        <v>372</v>
      </c>
      <c r="H2" s="2" t="s">
        <v>574</v>
      </c>
      <c r="I2" s="2" t="s">
        <v>575</v>
      </c>
      <c r="J2" s="2" t="s">
        <v>576</v>
      </c>
      <c r="K2" s="2" t="s">
        <v>577</v>
      </c>
    </row>
    <row r="3" spans="1:11">
      <c r="A3" s="3" t="s">
        <v>578</v>
      </c>
    </row>
    <row r="4" spans="1:11">
      <c r="A4" s="4" t="s">
        <v>375</v>
      </c>
      <c r="F4" s="7" t="n">
        <v>7728000</v>
      </c>
    </row>
    <row r="5" spans="1:11">
      <c r="A5" s="4" t="s">
        <v>579</v>
      </c>
    </row>
    <row r="6" spans="1:11">
      <c r="A6" s="3" t="s">
        <v>578</v>
      </c>
    </row>
    <row r="7" spans="1:11">
      <c r="A7" s="4" t="s">
        <v>580</v>
      </c>
      <c r="C7" s="5" t="n">
        <v>1680000</v>
      </c>
    </row>
    <row r="8" spans="1:11">
      <c r="A8" s="4" t="s">
        <v>581</v>
      </c>
      <c r="C8" s="7" t="n">
        <v>4</v>
      </c>
    </row>
    <row r="9" spans="1:11">
      <c r="A9" s="4" t="s">
        <v>375</v>
      </c>
      <c r="C9" s="7" t="n">
        <v>6720000</v>
      </c>
    </row>
    <row r="10" spans="1:11">
      <c r="A10" s="4" t="s">
        <v>582</v>
      </c>
    </row>
    <row r="11" spans="1:11">
      <c r="A11" s="3" t="s">
        <v>578</v>
      </c>
    </row>
    <row r="12" spans="1:11">
      <c r="A12" s="4" t="s">
        <v>580</v>
      </c>
      <c r="B12" s="5" t="n">
        <v>252000</v>
      </c>
    </row>
    <row r="13" spans="1:11">
      <c r="A13" s="4" t="s">
        <v>581</v>
      </c>
      <c r="B13" s="7" t="n">
        <v>4</v>
      </c>
    </row>
    <row r="14" spans="1:11">
      <c r="A14" s="4" t="s">
        <v>375</v>
      </c>
      <c r="B14" s="7" t="n">
        <v>1008000</v>
      </c>
    </row>
    <row r="15" spans="1:11">
      <c r="A15" s="4" t="s">
        <v>583</v>
      </c>
    </row>
    <row r="16" spans="1:11">
      <c r="A16" s="3" t="s">
        <v>578</v>
      </c>
    </row>
    <row r="17" spans="1:11">
      <c r="A17" s="4" t="s">
        <v>584</v>
      </c>
      <c r="G17" s="4" t="s">
        <v>392</v>
      </c>
    </row>
    <row r="18" spans="1:11">
      <c r="A18" s="4" t="s">
        <v>585</v>
      </c>
    </row>
    <row r="19" spans="1:11">
      <c r="A19" s="3" t="s">
        <v>578</v>
      </c>
    </row>
    <row r="20" spans="1:11">
      <c r="A20" s="4" t="s">
        <v>586</v>
      </c>
      <c r="D20" s="7" t="n">
        <v>915414</v>
      </c>
      <c r="E20" s="11" t="n">
        <v>5999784</v>
      </c>
    </row>
    <row r="21" spans="1:11">
      <c r="A21" s="4" t="s">
        <v>587</v>
      </c>
      <c r="D21" s="7" t="n">
        <v>107461</v>
      </c>
      <c r="E21" s="11" t="n">
        <v>704200</v>
      </c>
    </row>
    <row r="22" spans="1:11">
      <c r="A22" s="4" t="s">
        <v>588</v>
      </c>
    </row>
    <row r="23" spans="1:11">
      <c r="A23" s="3" t="s">
        <v>578</v>
      </c>
    </row>
    <row r="24" spans="1:11">
      <c r="A24" s="4" t="s">
        <v>589</v>
      </c>
      <c r="H24" s="7" t="n">
        <v>2124320</v>
      </c>
      <c r="I24" s="11" t="n">
        <v>17600000</v>
      </c>
      <c r="J24" s="7" t="n">
        <v>603500</v>
      </c>
      <c r="K24" s="11" t="n">
        <v>5000000</v>
      </c>
    </row>
  </sheetData>
  <mergeCells count="4">
    <mergeCell ref="A1:A2"/>
    <mergeCell ref="B1:E1"/>
    <mergeCell ref="H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590</v>
      </c>
      <c r="B1" s="2" t="s">
        <v>1</v>
      </c>
      <c r="D1" s="2" t="s">
        <v>60</v>
      </c>
    </row>
    <row r="2" spans="1:5">
      <c r="B2" s="2" t="s">
        <v>2</v>
      </c>
      <c r="C2" s="2" t="s">
        <v>61</v>
      </c>
      <c r="D2" s="2" t="s">
        <v>17</v>
      </c>
      <c r="E2" s="2" t="s">
        <v>18</v>
      </c>
    </row>
    <row r="3" spans="1:5">
      <c r="A3" s="3" t="s">
        <v>186</v>
      </c>
    </row>
    <row r="4" spans="1:5">
      <c r="A4" s="4" t="s">
        <v>591</v>
      </c>
      <c r="B4" s="4" t="s">
        <v>592</v>
      </c>
      <c r="C4" s="4" t="s">
        <v>592</v>
      </c>
      <c r="D4" s="4" t="s">
        <v>592</v>
      </c>
      <c r="E4" s="4" t="s">
        <v>592</v>
      </c>
    </row>
    <row r="5" spans="1:5">
      <c r="A5" s="4" t="s">
        <v>593</v>
      </c>
      <c r="B5" s="4" t="s">
        <v>594</v>
      </c>
      <c r="C5" s="4" t="s">
        <v>595</v>
      </c>
      <c r="D5" s="4" t="s">
        <v>596</v>
      </c>
      <c r="E5" s="4" t="s">
        <v>597</v>
      </c>
    </row>
    <row r="6" spans="1:5">
      <c r="A6" s="4" t="s">
        <v>598</v>
      </c>
      <c r="D6" s="4" t="s">
        <v>599</v>
      </c>
      <c r="E6" s="4" t="s">
        <v>600</v>
      </c>
    </row>
    <row r="7" spans="1:5">
      <c r="A7" s="4" t="s">
        <v>601</v>
      </c>
      <c r="B7" s="4" t="s">
        <v>602</v>
      </c>
      <c r="C7" s="4" t="s">
        <v>365</v>
      </c>
      <c r="D7" s="4" t="s">
        <v>603</v>
      </c>
      <c r="E7" s="4" t="s">
        <v>604</v>
      </c>
    </row>
    <row r="8" spans="1:5">
      <c r="A8" s="4" t="s">
        <v>97</v>
      </c>
      <c r="B8" s="4" t="s">
        <v>605</v>
      </c>
      <c r="C8" s="4" t="s">
        <v>555</v>
      </c>
      <c r="D8" s="4" t="s">
        <v>606</v>
      </c>
      <c r="E8" s="4" t="s">
        <v>6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 customWidth="1" max="5" min="5" width="14"/>
  </cols>
  <sheetData>
    <row r="1" spans="1:5">
      <c r="A1" s="1" t="s">
        <v>608</v>
      </c>
      <c r="B1" s="2" t="s">
        <v>1</v>
      </c>
      <c r="D1" s="2" t="s">
        <v>60</v>
      </c>
    </row>
    <row r="2" spans="1:5">
      <c r="B2" s="2" t="s">
        <v>2</v>
      </c>
      <c r="C2" s="2" t="s">
        <v>61</v>
      </c>
      <c r="D2" s="2" t="s">
        <v>17</v>
      </c>
      <c r="E2" s="2" t="s">
        <v>18</v>
      </c>
    </row>
    <row r="3" spans="1:5">
      <c r="A3" s="3" t="s">
        <v>186</v>
      </c>
    </row>
    <row r="4" spans="1:5">
      <c r="A4" s="4" t="s">
        <v>609</v>
      </c>
      <c r="B4" s="7" t="n">
        <v>1591</v>
      </c>
      <c r="C4" s="7" t="n">
        <v>7870</v>
      </c>
      <c r="D4" s="7" t="n">
        <v>5793</v>
      </c>
      <c r="E4" s="7" t="n">
        <v>31119</v>
      </c>
    </row>
    <row r="5" spans="1:5">
      <c r="A5" s="4" t="s">
        <v>610</v>
      </c>
      <c r="B5" s="5" t="n">
        <v>0</v>
      </c>
      <c r="C5" s="5" t="n">
        <v>0</v>
      </c>
      <c r="D5" s="5" t="n">
        <v>0</v>
      </c>
      <c r="E5" s="5" t="n">
        <v>238248</v>
      </c>
    </row>
    <row r="6" spans="1:5">
      <c r="A6" s="4" t="s">
        <v>97</v>
      </c>
      <c r="B6" s="7" t="n">
        <v>1591</v>
      </c>
      <c r="C6" s="7" t="n">
        <v>7870</v>
      </c>
      <c r="D6" s="7" t="n">
        <v>5793</v>
      </c>
      <c r="E6" s="7" t="n">
        <v>2693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611</v>
      </c>
      <c r="B1" s="2" t="s">
        <v>2</v>
      </c>
      <c r="C1" s="2" t="s">
        <v>17</v>
      </c>
      <c r="D1" s="2" t="s">
        <v>18</v>
      </c>
    </row>
    <row r="2" spans="1:4">
      <c r="A2" s="3" t="s">
        <v>186</v>
      </c>
    </row>
    <row r="3" spans="1:4">
      <c r="A3" s="4" t="s">
        <v>612</v>
      </c>
      <c r="B3" s="7" t="n">
        <v>169550</v>
      </c>
      <c r="C3" s="7" t="n">
        <v>160016</v>
      </c>
      <c r="D3" s="7" t="n">
        <v>159649</v>
      </c>
    </row>
    <row r="4" spans="1:4">
      <c r="A4" s="4" t="s">
        <v>613</v>
      </c>
      <c r="B4" s="5" t="n">
        <v>-169550</v>
      </c>
      <c r="C4" s="5" t="n">
        <v>-160016</v>
      </c>
      <c r="D4" s="5" t="n">
        <v>-159649</v>
      </c>
    </row>
    <row r="5" spans="1:4">
      <c r="A5" s="4" t="s">
        <v>97</v>
      </c>
      <c r="B5" s="7" t="n">
        <v>0</v>
      </c>
      <c r="C5" s="7" t="n">
        <v>0</v>
      </c>
      <c r="D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614</v>
      </c>
      <c r="B1" s="2" t="s">
        <v>1</v>
      </c>
      <c r="D1" s="2" t="s">
        <v>60</v>
      </c>
    </row>
    <row r="2" spans="1:5">
      <c r="B2" s="2" t="s">
        <v>2</v>
      </c>
      <c r="C2" s="2" t="s">
        <v>61</v>
      </c>
      <c r="D2" s="2" t="s">
        <v>17</v>
      </c>
      <c r="E2" s="2" t="s">
        <v>18</v>
      </c>
    </row>
    <row r="3" spans="1:5">
      <c r="A3" s="3" t="s">
        <v>186</v>
      </c>
    </row>
    <row r="4" spans="1:5">
      <c r="A4" s="4" t="s">
        <v>615</v>
      </c>
      <c r="B4" s="4" t="s">
        <v>592</v>
      </c>
      <c r="C4" s="4" t="s">
        <v>592</v>
      </c>
      <c r="D4" s="4" t="s">
        <v>592</v>
      </c>
      <c r="E4" s="4" t="s">
        <v>592</v>
      </c>
    </row>
    <row r="5" spans="1:5">
      <c r="A5" s="4" t="s">
        <v>616</v>
      </c>
      <c r="B5" s="7" t="n">
        <v>1690000</v>
      </c>
      <c r="C5" s="7" t="n">
        <v>1500000</v>
      </c>
      <c r="D5" s="7" t="n">
        <v>3500000</v>
      </c>
      <c r="E5" s="7" t="n">
        <v>1200000</v>
      </c>
    </row>
    <row r="6" spans="1:5">
      <c r="A6" s="4" t="s">
        <v>617</v>
      </c>
      <c r="B6" s="7" t="n">
        <v>421437</v>
      </c>
      <c r="C6" s="7" t="n">
        <v>373327</v>
      </c>
      <c r="D6" s="7" t="n">
        <v>869890</v>
      </c>
      <c r="E6" s="7" t="n">
        <v>301871</v>
      </c>
    </row>
    <row r="7" spans="1:5">
      <c r="A7" s="4" t="s">
        <v>618</v>
      </c>
      <c r="B7" s="9" t="n">
        <v>0.04</v>
      </c>
      <c r="C7" s="9" t="n">
        <v>0.04</v>
      </c>
      <c r="D7" s="9" t="n">
        <v>0.09</v>
      </c>
      <c r="E7" s="9" t="n">
        <v>0.03</v>
      </c>
    </row>
    <row r="8" spans="1:5">
      <c r="A8" s="4" t="s">
        <v>619</v>
      </c>
      <c r="B8" s="7" t="n">
        <v>678000</v>
      </c>
      <c r="D8" s="7" t="n">
        <v>622000</v>
      </c>
      <c r="E8" s="7" t="n">
        <v>639000</v>
      </c>
    </row>
    <row r="9" spans="1:5">
      <c r="A9" s="4" t="s">
        <v>613</v>
      </c>
      <c r="B9" s="7" t="n">
        <v>169550</v>
      </c>
      <c r="D9" s="7" t="n">
        <v>160016</v>
      </c>
      <c r="E9" s="7" t="n">
        <v>1596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2</v>
      </c>
      <c r="B1" s="2" t="s">
        <v>1</v>
      </c>
      <c r="D1" s="2" t="s">
        <v>60</v>
      </c>
    </row>
    <row r="2" spans="1:5">
      <c r="B2" s="2" t="s">
        <v>2</v>
      </c>
      <c r="C2" s="2" t="s">
        <v>61</v>
      </c>
      <c r="D2" s="2" t="s">
        <v>17</v>
      </c>
      <c r="E2" s="2" t="s">
        <v>18</v>
      </c>
    </row>
    <row r="3" spans="1:5">
      <c r="A3" s="3" t="s">
        <v>113</v>
      </c>
    </row>
    <row r="4" spans="1:5">
      <c r="A4" s="4" t="s">
        <v>80</v>
      </c>
      <c r="B4" s="7" t="n">
        <v>1197686</v>
      </c>
      <c r="C4" s="7" t="n">
        <v>1135882</v>
      </c>
      <c r="D4" s="7" t="n">
        <v>3270346</v>
      </c>
      <c r="E4" s="7" t="n">
        <v>2310090</v>
      </c>
    </row>
    <row r="5" spans="1:5">
      <c r="A5" s="3" t="s">
        <v>114</v>
      </c>
    </row>
    <row r="6" spans="1:5">
      <c r="A6" s="4" t="s">
        <v>115</v>
      </c>
      <c r="B6" s="5" t="n">
        <v>12909</v>
      </c>
      <c r="E6" s="5" t="n">
        <v>-19019</v>
      </c>
    </row>
    <row r="7" spans="1:5">
      <c r="A7" s="4" t="s">
        <v>116</v>
      </c>
      <c r="C7" s="5" t="n">
        <v>22901</v>
      </c>
    </row>
    <row r="8" spans="1:5">
      <c r="A8" s="4" t="s">
        <v>117</v>
      </c>
      <c r="E8" s="5" t="n">
        <v>163056</v>
      </c>
    </row>
    <row r="9" spans="1:5">
      <c r="A9" s="4" t="s">
        <v>118</v>
      </c>
      <c r="E9" s="5" t="n">
        <v>-57095</v>
      </c>
    </row>
    <row r="10" spans="1:5">
      <c r="A10" s="4" t="s">
        <v>119</v>
      </c>
      <c r="B10" s="5" t="n">
        <v>6464</v>
      </c>
      <c r="C10" s="5" t="n">
        <v>7620</v>
      </c>
      <c r="D10" s="5" t="n">
        <v>21939</v>
      </c>
      <c r="E10" s="5" t="n">
        <v>18891</v>
      </c>
    </row>
    <row r="11" spans="1:5">
      <c r="A11" s="4" t="s">
        <v>120</v>
      </c>
      <c r="E11" s="5" t="n">
        <v>75192</v>
      </c>
    </row>
    <row r="12" spans="1:5">
      <c r="A12" s="4" t="s">
        <v>121</v>
      </c>
      <c r="B12" s="5" t="n">
        <v>833</v>
      </c>
    </row>
    <row r="13" spans="1:5">
      <c r="A13" s="3" t="s">
        <v>122</v>
      </c>
    </row>
    <row r="14" spans="1:5">
      <c r="A14" s="4" t="s">
        <v>123</v>
      </c>
      <c r="B14" s="5" t="n">
        <v>-3629315</v>
      </c>
      <c r="C14" s="5" t="n">
        <v>3197144</v>
      </c>
      <c r="D14" s="5" t="n">
        <v>133681</v>
      </c>
      <c r="E14" s="5" t="n">
        <v>380651</v>
      </c>
    </row>
    <row r="15" spans="1:5">
      <c r="A15" s="4" t="s">
        <v>124</v>
      </c>
      <c r="B15" s="5" t="n">
        <v>-648303</v>
      </c>
      <c r="C15" s="5" t="n">
        <v>-609990</v>
      </c>
      <c r="D15" s="5" t="n">
        <v>-112128</v>
      </c>
      <c r="E15" s="5" t="n">
        <v>321642</v>
      </c>
    </row>
    <row r="16" spans="1:5">
      <c r="A16" s="4" t="s">
        <v>26</v>
      </c>
      <c r="B16" s="5" t="n">
        <v>-104714</v>
      </c>
      <c r="C16" s="5" t="n">
        <v>-1709633</v>
      </c>
      <c r="D16" s="5" t="n">
        <v>-378713</v>
      </c>
    </row>
    <row r="17" spans="1:5">
      <c r="A17" s="4" t="s">
        <v>27</v>
      </c>
      <c r="B17" s="5" t="n">
        <v>-144724</v>
      </c>
      <c r="C17" s="5" t="n">
        <v>288799</v>
      </c>
      <c r="D17" s="5" t="n">
        <v>278247</v>
      </c>
      <c r="E17" s="5" t="n">
        <v>-4075046</v>
      </c>
    </row>
    <row r="18" spans="1:5">
      <c r="A18" s="4" t="s">
        <v>125</v>
      </c>
      <c r="D18" s="5" t="n">
        <v>24192</v>
      </c>
    </row>
    <row r="19" spans="1:5">
      <c r="A19" s="4" t="s">
        <v>32</v>
      </c>
      <c r="B19" s="5" t="n">
        <v>4370</v>
      </c>
    </row>
    <row r="20" spans="1:5">
      <c r="A20" s="4" t="s">
        <v>126</v>
      </c>
      <c r="B20" s="5" t="n">
        <v>-144282</v>
      </c>
      <c r="C20" s="5" t="n">
        <v>236508</v>
      </c>
      <c r="D20" s="5" t="n">
        <v>-51038</v>
      </c>
      <c r="E20" s="5" t="n">
        <v>-930372</v>
      </c>
    </row>
    <row r="21" spans="1:5">
      <c r="A21" s="4" t="s">
        <v>39</v>
      </c>
      <c r="B21" s="5" t="n">
        <v>67241</v>
      </c>
      <c r="C21" s="5" t="n">
        <v>-1044211</v>
      </c>
      <c r="D21" s="5" t="n">
        <v>-1090595</v>
      </c>
      <c r="E21" s="5" t="n">
        <v>1118150</v>
      </c>
    </row>
    <row r="22" spans="1:5">
      <c r="A22" s="4" t="s">
        <v>40</v>
      </c>
      <c r="B22" s="5" t="n">
        <v>80388</v>
      </c>
      <c r="C22" s="5" t="n">
        <v>324091</v>
      </c>
      <c r="D22" s="5" t="n">
        <v>-16875</v>
      </c>
      <c r="E22" s="5" t="n">
        <v>-298</v>
      </c>
    </row>
    <row r="23" spans="1:5">
      <c r="A23" s="4" t="s">
        <v>127</v>
      </c>
      <c r="B23" s="5" t="n">
        <v>-50578</v>
      </c>
      <c r="C23" s="5" t="n">
        <v>-81684</v>
      </c>
      <c r="D23" s="5" t="n">
        <v>-74137</v>
      </c>
      <c r="E23" s="5" t="n">
        <v>53259</v>
      </c>
    </row>
    <row r="24" spans="1:5">
      <c r="A24" s="4" t="s">
        <v>128</v>
      </c>
      <c r="B24" s="5" t="n">
        <v>-3352025</v>
      </c>
      <c r="C24" s="5" t="n">
        <v>1767427</v>
      </c>
      <c r="D24" s="5" t="n">
        <v>2004919</v>
      </c>
      <c r="E24" s="5" t="n">
        <v>-640899</v>
      </c>
    </row>
    <row r="25" spans="1:5">
      <c r="A25" s="3" t="s">
        <v>129</v>
      </c>
    </row>
    <row r="26" spans="1:5">
      <c r="A26" s="4" t="s">
        <v>130</v>
      </c>
      <c r="B26" s="5" t="n">
        <v>-2782</v>
      </c>
      <c r="C26" s="5" t="n">
        <v>-241</v>
      </c>
      <c r="D26" s="5" t="n">
        <v>-66503</v>
      </c>
      <c r="E26" s="5" t="n">
        <v>-6120</v>
      </c>
    </row>
    <row r="27" spans="1:5">
      <c r="A27" s="4" t="s">
        <v>131</v>
      </c>
      <c r="C27" s="5" t="n">
        <v>-977634</v>
      </c>
      <c r="D27" s="5" t="n">
        <v>2192762</v>
      </c>
      <c r="E27" s="5" t="n">
        <v>-1518479</v>
      </c>
    </row>
    <row r="28" spans="1:5">
      <c r="A28" s="4" t="s">
        <v>132</v>
      </c>
      <c r="B28" s="5" t="n">
        <v>-2782</v>
      </c>
      <c r="C28" s="5" t="n">
        <v>-977875</v>
      </c>
      <c r="D28" s="5" t="n">
        <v>2126259</v>
      </c>
      <c r="E28" s="5" t="n">
        <v>-1524599</v>
      </c>
    </row>
    <row r="29" spans="1:5">
      <c r="A29" s="3" t="s">
        <v>133</v>
      </c>
    </row>
    <row r="30" spans="1:5">
      <c r="A30" s="4" t="s">
        <v>134</v>
      </c>
      <c r="B30" s="5" t="n">
        <v>7728000</v>
      </c>
    </row>
    <row r="31" spans="1:5">
      <c r="A31" s="4" t="s">
        <v>135</v>
      </c>
      <c r="B31" s="5" t="n">
        <v>-1147549</v>
      </c>
    </row>
    <row r="32" spans="1:5">
      <c r="A32" s="4" t="s">
        <v>136</v>
      </c>
      <c r="B32" s="5" t="n">
        <v>-600000</v>
      </c>
    </row>
    <row r="33" spans="1:5">
      <c r="A33" s="4" t="s">
        <v>137</v>
      </c>
      <c r="E33" s="5" t="n">
        <v>3154239</v>
      </c>
    </row>
    <row r="34" spans="1:5">
      <c r="A34" s="4" t="s">
        <v>138</v>
      </c>
      <c r="E34" s="5" t="n">
        <v>-929902</v>
      </c>
    </row>
    <row r="35" spans="1:5">
      <c r="A35" s="4" t="s">
        <v>139</v>
      </c>
      <c r="C35" s="5" t="n">
        <v>2915200</v>
      </c>
      <c r="D35" s="5" t="n">
        <v>5195539</v>
      </c>
      <c r="E35" s="5" t="n">
        <v>3674880</v>
      </c>
    </row>
    <row r="36" spans="1:5">
      <c r="A36" s="4" t="s">
        <v>140</v>
      </c>
      <c r="C36" s="5" t="n">
        <v>-3644000</v>
      </c>
      <c r="D36" s="5" t="n">
        <v>-6809972</v>
      </c>
      <c r="E36" s="5" t="n">
        <v>-3981120</v>
      </c>
    </row>
    <row r="37" spans="1:5">
      <c r="A37" s="4" t="s">
        <v>141</v>
      </c>
      <c r="B37" s="5" t="n">
        <v>-426316</v>
      </c>
      <c r="C37" s="5" t="n">
        <v>-47945</v>
      </c>
      <c r="D37" s="5" t="n">
        <v>239125</v>
      </c>
      <c r="E37" s="5" t="n">
        <v>143223</v>
      </c>
    </row>
    <row r="38" spans="1:5">
      <c r="A38" s="4" t="s">
        <v>25</v>
      </c>
      <c r="D38" s="5" t="n">
        <v>-278820</v>
      </c>
    </row>
    <row r="39" spans="1:5">
      <c r="A39" s="4" t="s">
        <v>142</v>
      </c>
      <c r="B39" s="5" t="n">
        <v>5554135</v>
      </c>
      <c r="C39" s="5" t="n">
        <v>-776745</v>
      </c>
      <c r="D39" s="5" t="n">
        <v>-1654128</v>
      </c>
      <c r="E39" s="5" t="n">
        <v>2061320</v>
      </c>
    </row>
    <row r="40" spans="1:5">
      <c r="A40" s="4" t="s">
        <v>143</v>
      </c>
      <c r="B40" s="5" t="n">
        <v>77547</v>
      </c>
      <c r="C40" s="5" t="n">
        <v>-1568</v>
      </c>
      <c r="D40" s="5" t="n">
        <v>66248</v>
      </c>
      <c r="E40" s="5" t="n">
        <v>-5071</v>
      </c>
    </row>
    <row r="41" spans="1:5">
      <c r="A41" s="4" t="s">
        <v>144</v>
      </c>
      <c r="B41" s="5" t="n">
        <v>2276875</v>
      </c>
      <c r="C41" s="5" t="n">
        <v>11239</v>
      </c>
      <c r="D41" s="5" t="n">
        <v>2543298</v>
      </c>
      <c r="E41" s="5" t="n">
        <v>-109249</v>
      </c>
    </row>
    <row r="42" spans="1:5">
      <c r="A42" s="4" t="s">
        <v>145</v>
      </c>
      <c r="B42" s="5" t="n">
        <v>2590539</v>
      </c>
      <c r="C42" s="5" t="n">
        <v>47241</v>
      </c>
      <c r="D42" s="5" t="n">
        <v>47241</v>
      </c>
      <c r="E42" s="5" t="n">
        <v>156490</v>
      </c>
    </row>
    <row r="43" spans="1:5">
      <c r="A43" s="4" t="s">
        <v>146</v>
      </c>
      <c r="B43" s="5" t="n">
        <v>4867414</v>
      </c>
      <c r="C43" s="5" t="n">
        <v>58480</v>
      </c>
      <c r="D43" s="5" t="n">
        <v>2590539</v>
      </c>
      <c r="E43" s="5" t="n">
        <v>47241</v>
      </c>
    </row>
    <row r="44" spans="1:5">
      <c r="A44" s="3" t="s">
        <v>147</v>
      </c>
    </row>
    <row r="45" spans="1:5">
      <c r="A45" s="4" t="s">
        <v>148</v>
      </c>
      <c r="B45" s="5" t="n">
        <v>4312</v>
      </c>
      <c r="C45" s="5" t="n">
        <v>7870</v>
      </c>
      <c r="D45" s="5" t="n">
        <v>10207</v>
      </c>
      <c r="E45" s="5" t="n">
        <v>31119</v>
      </c>
    </row>
    <row r="46" spans="1:5">
      <c r="A46" s="4" t="s">
        <v>149</v>
      </c>
      <c r="B46" s="7" t="n">
        <v>82987</v>
      </c>
      <c r="C46" s="7" t="n">
        <v>106540</v>
      </c>
      <c r="D46" s="7" t="n">
        <v>203198</v>
      </c>
      <c r="E46" s="7" t="n">
        <v>2488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620</v>
      </c>
      <c r="B1" s="2" t="s">
        <v>1</v>
      </c>
      <c r="D1" s="2" t="s">
        <v>60</v>
      </c>
    </row>
    <row r="2" spans="1:5">
      <c r="B2" s="2" t="s">
        <v>2</v>
      </c>
      <c r="C2" s="2" t="s">
        <v>61</v>
      </c>
      <c r="D2" s="2" t="s">
        <v>17</v>
      </c>
      <c r="E2" s="2" t="s">
        <v>18</v>
      </c>
    </row>
    <row r="3" spans="1:5">
      <c r="A3" s="4" t="s">
        <v>621</v>
      </c>
    </row>
    <row r="4" spans="1:5">
      <c r="A4" s="3" t="s">
        <v>622</v>
      </c>
    </row>
    <row r="5" spans="1:5">
      <c r="A5" s="4" t="s">
        <v>554</v>
      </c>
      <c r="B5" s="4" t="s">
        <v>623</v>
      </c>
      <c r="C5" s="4" t="s">
        <v>624</v>
      </c>
      <c r="D5" s="4" t="s">
        <v>625</v>
      </c>
      <c r="E5" s="4" t="s">
        <v>626</v>
      </c>
    </row>
    <row r="6" spans="1:5">
      <c r="A6" s="4" t="s">
        <v>627</v>
      </c>
    </row>
    <row r="7" spans="1:5">
      <c r="A7" s="3" t="s">
        <v>622</v>
      </c>
    </row>
    <row r="8" spans="1:5">
      <c r="A8" s="4" t="s">
        <v>554</v>
      </c>
      <c r="B8" s="4" t="s">
        <v>628</v>
      </c>
      <c r="D8" s="4" t="s">
        <v>629</v>
      </c>
      <c r="E8" s="4" t="s">
        <v>630</v>
      </c>
    </row>
    <row r="9" spans="1:5">
      <c r="A9" s="4" t="s">
        <v>631</v>
      </c>
    </row>
    <row r="10" spans="1:5">
      <c r="A10" s="3" t="s">
        <v>622</v>
      </c>
    </row>
    <row r="11" spans="1:5">
      <c r="A11" s="4" t="s">
        <v>554</v>
      </c>
      <c r="D11" s="4" t="s">
        <v>632</v>
      </c>
      <c r="E11" s="4" t="s">
        <v>470</v>
      </c>
    </row>
    <row r="12" spans="1:5">
      <c r="A12" s="4" t="s">
        <v>633</v>
      </c>
    </row>
    <row r="13" spans="1:5">
      <c r="A13" s="3" t="s">
        <v>622</v>
      </c>
    </row>
    <row r="14" spans="1:5">
      <c r="A14" s="4" t="s">
        <v>554</v>
      </c>
      <c r="B14" s="4" t="s">
        <v>634</v>
      </c>
      <c r="C14" s="4" t="s">
        <v>635</v>
      </c>
      <c r="D14" s="4" t="s">
        <v>636</v>
      </c>
      <c r="E14" s="4" t="s">
        <v>637</v>
      </c>
    </row>
    <row r="15" spans="1:5">
      <c r="A15" s="4" t="s">
        <v>638</v>
      </c>
    </row>
    <row r="16" spans="1:5">
      <c r="A16" s="3" t="s">
        <v>622</v>
      </c>
    </row>
    <row r="17" spans="1:5">
      <c r="A17" s="4" t="s">
        <v>554</v>
      </c>
      <c r="B17" s="4" t="s">
        <v>639</v>
      </c>
      <c r="C17" s="4" t="s">
        <v>389</v>
      </c>
      <c r="D17" s="4" t="s">
        <v>470</v>
      </c>
      <c r="E17" s="4" t="s">
        <v>4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0</v>
      </c>
      <c r="B1" s="2" t="s">
        <v>2</v>
      </c>
      <c r="C1" s="2" t="s">
        <v>17</v>
      </c>
    </row>
    <row r="2" spans="1:3">
      <c r="A2" s="3" t="s">
        <v>641</v>
      </c>
    </row>
    <row r="3" spans="1:3">
      <c r="A3" s="5" t="n">
        <v>2018</v>
      </c>
      <c r="B3" s="7" t="n">
        <v>99915</v>
      </c>
      <c r="C3" s="7" t="n">
        <v>90795</v>
      </c>
    </row>
    <row r="4" spans="1:3">
      <c r="A4" s="5" t="n">
        <v>2019</v>
      </c>
      <c r="B4" s="5" t="n">
        <v>84918</v>
      </c>
      <c r="C4" s="5" t="n">
        <v>93408</v>
      </c>
    </row>
    <row r="5" spans="1:3">
      <c r="A5" s="5" t="n">
        <v>2020</v>
      </c>
      <c r="B5" s="5" t="n">
        <v>5016</v>
      </c>
      <c r="C5" s="5" t="n">
        <v>35652</v>
      </c>
    </row>
    <row r="6" spans="1:3">
      <c r="A6" s="4" t="s">
        <v>97</v>
      </c>
      <c r="B6" s="7" t="n">
        <v>189849</v>
      </c>
      <c r="C6" s="7" t="n">
        <v>2198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33"/>
    <col customWidth="1" max="3" min="3" width="21"/>
    <col customWidth="1" max="4" min="4" width="33"/>
    <col customWidth="1" max="5" min="5" width="21"/>
  </cols>
  <sheetData>
    <row r="1" spans="1:5">
      <c r="A1" s="1" t="s">
        <v>642</v>
      </c>
      <c r="B1" s="2" t="s">
        <v>1</v>
      </c>
      <c r="D1" s="2" t="s">
        <v>60</v>
      </c>
    </row>
    <row r="2" spans="1:5">
      <c r="B2" s="2" t="s">
        <v>643</v>
      </c>
      <c r="C2" s="2" t="s">
        <v>420</v>
      </c>
      <c r="D2" s="2" t="s">
        <v>644</v>
      </c>
      <c r="E2" s="2" t="s">
        <v>422</v>
      </c>
    </row>
    <row r="3" spans="1:5">
      <c r="A3" s="3" t="s">
        <v>194</v>
      </c>
    </row>
    <row r="4" spans="1:5">
      <c r="A4" s="4" t="s">
        <v>645</v>
      </c>
      <c r="B4" s="5" t="n">
        <v>2</v>
      </c>
      <c r="D4" s="5" t="n">
        <v>2</v>
      </c>
    </row>
    <row r="5" spans="1:5">
      <c r="A5" s="4" t="s">
        <v>646</v>
      </c>
      <c r="B5" s="7" t="n">
        <v>32621</v>
      </c>
      <c r="C5" s="7" t="n">
        <v>19590</v>
      </c>
      <c r="D5" s="7" t="n">
        <v>31773</v>
      </c>
      <c r="E5" s="7" t="n">
        <v>82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647</v>
      </c>
      <c r="B1" s="2" t="s">
        <v>1</v>
      </c>
      <c r="D1" s="2" t="s">
        <v>60</v>
      </c>
    </row>
    <row r="2" spans="1:5">
      <c r="B2" s="2" t="s">
        <v>2</v>
      </c>
      <c r="C2" s="2" t="s">
        <v>61</v>
      </c>
      <c r="D2" s="2" t="s">
        <v>17</v>
      </c>
      <c r="E2" s="2" t="s">
        <v>18</v>
      </c>
    </row>
    <row r="3" spans="1:5">
      <c r="A3" s="3" t="s">
        <v>648</v>
      </c>
    </row>
    <row r="4" spans="1:5">
      <c r="A4" s="4" t="s">
        <v>649</v>
      </c>
      <c r="B4" s="7" t="n">
        <v>13020037</v>
      </c>
      <c r="C4" s="7" t="n">
        <v>11670391</v>
      </c>
      <c r="D4" s="7" t="n">
        <v>26665601</v>
      </c>
      <c r="E4" s="7" t="n">
        <v>20715230</v>
      </c>
    </row>
    <row r="5" spans="1:5">
      <c r="A5" s="4" t="s">
        <v>650</v>
      </c>
    </row>
    <row r="6" spans="1:5">
      <c r="A6" s="3" t="s">
        <v>648</v>
      </c>
    </row>
    <row r="7" spans="1:5">
      <c r="A7" s="4" t="s">
        <v>649</v>
      </c>
      <c r="B7" s="5" t="n">
        <v>7972621</v>
      </c>
      <c r="C7" s="5" t="n">
        <v>5764369</v>
      </c>
      <c r="D7" s="5" t="n">
        <v>16249672</v>
      </c>
      <c r="E7" s="5" t="n">
        <v>14658325</v>
      </c>
    </row>
    <row r="8" spans="1:5">
      <c r="A8" s="4" t="s">
        <v>651</v>
      </c>
    </row>
    <row r="9" spans="1:5">
      <c r="A9" s="3" t="s">
        <v>648</v>
      </c>
    </row>
    <row r="10" spans="1:5">
      <c r="A10" s="4" t="s">
        <v>649</v>
      </c>
      <c r="B10" s="5" t="n">
        <v>4833461</v>
      </c>
      <c r="C10" s="5" t="n">
        <v>5135190</v>
      </c>
      <c r="D10" s="5" t="n">
        <v>9239920</v>
      </c>
      <c r="E10" s="5" t="n">
        <v>6015519</v>
      </c>
    </row>
    <row r="11" spans="1:5">
      <c r="A11" s="4" t="s">
        <v>652</v>
      </c>
    </row>
    <row r="12" spans="1:5">
      <c r="A12" s="3" t="s">
        <v>648</v>
      </c>
    </row>
    <row r="13" spans="1:5">
      <c r="A13" s="4" t="s">
        <v>649</v>
      </c>
      <c r="B13" s="7" t="n">
        <v>213955</v>
      </c>
      <c r="C13" s="7" t="n">
        <v>770832</v>
      </c>
      <c r="D13" s="7" t="n">
        <v>1176009</v>
      </c>
      <c r="E13" s="7" t="n">
        <v>413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653</v>
      </c>
      <c r="B1" s="2" t="s">
        <v>1</v>
      </c>
      <c r="D1" s="2" t="s">
        <v>60</v>
      </c>
    </row>
    <row r="2" spans="1:5">
      <c r="B2" s="2" t="s">
        <v>2</v>
      </c>
      <c r="C2" s="2" t="s">
        <v>61</v>
      </c>
      <c r="D2" s="2" t="s">
        <v>17</v>
      </c>
      <c r="E2" s="2" t="s">
        <v>18</v>
      </c>
    </row>
    <row r="3" spans="1:5">
      <c r="A3" s="3" t="s">
        <v>648</v>
      </c>
    </row>
    <row r="4" spans="1:5">
      <c r="A4" s="4" t="s">
        <v>65</v>
      </c>
      <c r="B4" s="7" t="n">
        <v>13020037</v>
      </c>
      <c r="C4" s="7" t="n">
        <v>11670391</v>
      </c>
      <c r="D4" s="7" t="n">
        <v>26665601</v>
      </c>
      <c r="E4" s="7" t="n">
        <v>20715230</v>
      </c>
    </row>
    <row r="5" spans="1:5">
      <c r="A5" s="4" t="s">
        <v>654</v>
      </c>
    </row>
    <row r="6" spans="1:5">
      <c r="A6" s="3" t="s">
        <v>648</v>
      </c>
    </row>
    <row r="7" spans="1:5">
      <c r="A7" s="4" t="s">
        <v>65</v>
      </c>
      <c r="B7" s="5" t="n">
        <v>11827380</v>
      </c>
      <c r="C7" s="5" t="n">
        <v>10449173</v>
      </c>
      <c r="D7" s="5" t="n">
        <v>24121216</v>
      </c>
      <c r="E7" s="5" t="n">
        <v>17983566</v>
      </c>
    </row>
    <row r="8" spans="1:5">
      <c r="A8" s="4" t="s">
        <v>655</v>
      </c>
    </row>
    <row r="9" spans="1:5">
      <c r="A9" s="3" t="s">
        <v>648</v>
      </c>
    </row>
    <row r="10" spans="1:5">
      <c r="A10" s="4" t="s">
        <v>65</v>
      </c>
      <c r="B10" s="7" t="n">
        <v>1192657</v>
      </c>
      <c r="C10" s="7" t="n">
        <v>1221218</v>
      </c>
      <c r="D10" s="7" t="n">
        <v>2544385</v>
      </c>
      <c r="E10" s="7" t="n">
        <v>27316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656</v>
      </c>
      <c r="B1" s="2" t="s">
        <v>657</v>
      </c>
      <c r="C1" s="2" t="s">
        <v>2</v>
      </c>
      <c r="D1" s="2" t="s">
        <v>17</v>
      </c>
      <c r="E1" s="2" t="s">
        <v>18</v>
      </c>
    </row>
    <row r="2" spans="1:5">
      <c r="A2" s="3" t="s">
        <v>658</v>
      </c>
    </row>
    <row r="3" spans="1:5">
      <c r="A3" s="4" t="s">
        <v>659</v>
      </c>
      <c r="C3" s="8" t="n">
        <v>0.001</v>
      </c>
      <c r="D3" s="8" t="n">
        <v>0.001</v>
      </c>
      <c r="E3" s="8" t="n">
        <v>0.001</v>
      </c>
    </row>
    <row r="4" spans="1:5">
      <c r="A4" s="4" t="s">
        <v>660</v>
      </c>
    </row>
    <row r="5" spans="1:5">
      <c r="A5" s="3" t="s">
        <v>658</v>
      </c>
    </row>
    <row r="6" spans="1:5">
      <c r="A6" s="4" t="s">
        <v>659</v>
      </c>
      <c r="B6" s="8"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0</v>
      </c>
      <c r="B1" s="2" t="s">
        <v>1</v>
      </c>
      <c r="C1" s="2" t="s">
        <v>60</v>
      </c>
    </row>
    <row r="2" spans="1:3">
      <c r="B2" s="2" t="s">
        <v>2</v>
      </c>
      <c r="C2" s="2" t="s">
        <v>17</v>
      </c>
    </row>
    <row r="3" spans="1:3">
      <c r="A3" s="3" t="s">
        <v>151</v>
      </c>
    </row>
    <row r="4" spans="1:3">
      <c r="A4" s="4" t="s">
        <v>150</v>
      </c>
      <c r="B4" s="4" t="s">
        <v>152</v>
      </c>
      <c r="C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4</v>
      </c>
      <c r="B1" s="2" t="s">
        <v>1</v>
      </c>
      <c r="C1" s="2" t="s">
        <v>60</v>
      </c>
    </row>
    <row r="2" spans="1:3">
      <c r="B2" s="2" t="s">
        <v>2</v>
      </c>
      <c r="C2" s="2" t="s">
        <v>17</v>
      </c>
    </row>
    <row r="3" spans="1:3">
      <c r="A3" s="3" t="s">
        <v>155</v>
      </c>
    </row>
    <row r="4" spans="1:3">
      <c r="A4" s="4" t="s">
        <v>154</v>
      </c>
      <c r="B4" s="4" t="s">
        <v>156</v>
      </c>
      <c r="C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23</v>
      </c>
      <c r="B1" s="2" t="s">
        <v>1</v>
      </c>
      <c r="C1" s="2" t="s">
        <v>60</v>
      </c>
    </row>
    <row r="2" spans="1:3">
      <c r="B2" s="2" t="s">
        <v>2</v>
      </c>
      <c r="C2" s="2" t="s">
        <v>17</v>
      </c>
    </row>
    <row r="3" spans="1:3">
      <c r="A3" s="3" t="s">
        <v>158</v>
      </c>
    </row>
    <row r="4" spans="1:3">
      <c r="A4" s="4" t="s">
        <v>123</v>
      </c>
      <c r="B4" s="4" t="s">
        <v>159</v>
      </c>
      <c r="C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7:23:23Z</dcterms:created>
  <dcterms:modified xmlns:dcterms="http://purl.org/dc/terms/" xmlns:xsi="http://www.w3.org/2001/XMLSchema-instance" xsi:type="dcterms:W3CDTF">2018-12-04T17:23:23Z</dcterms:modified>
</cp:coreProperties>
</file>